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Development Projects" sheetId="12" state="visible" r:id="rId12"/>
    <sheet xmlns:r="http://schemas.openxmlformats.org/officeDocument/2006/relationships" name="Marketable Securities, Fair Val" sheetId="13" state="visible" r:id="rId13"/>
    <sheet xmlns:r="http://schemas.openxmlformats.org/officeDocument/2006/relationships" name="Notes Receivable" sheetId="14" state="visible" r:id="rId14"/>
    <sheet xmlns:r="http://schemas.openxmlformats.org/officeDocument/2006/relationships" name="Mortgages Payable, Net" sheetId="15" state="visible" r:id="rId15"/>
    <sheet xmlns:r="http://schemas.openxmlformats.org/officeDocument/2006/relationships" name="Leases" sheetId="16" state="visible" r:id="rId16"/>
    <sheet xmlns:r="http://schemas.openxmlformats.org/officeDocument/2006/relationships" name="Dispositions" sheetId="17" state="visible" r:id="rId17"/>
    <sheet xmlns:r="http://schemas.openxmlformats.org/officeDocument/2006/relationships" name="Net Earnings Per Share"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velopment Projects (Tables)" sheetId="25" state="visible" r:id="rId25"/>
    <sheet xmlns:r="http://schemas.openxmlformats.org/officeDocument/2006/relationships" name="Marketable Securities, Fair V_2" sheetId="26" state="visible" r:id="rId26"/>
    <sheet xmlns:r="http://schemas.openxmlformats.org/officeDocument/2006/relationships" name="Notes Receivable (Tables)" sheetId="27" state="visible" r:id="rId27"/>
    <sheet xmlns:r="http://schemas.openxmlformats.org/officeDocument/2006/relationships" name="Mortgages Payable, Net (Tables)" sheetId="28" state="visible" r:id="rId28"/>
    <sheet xmlns:r="http://schemas.openxmlformats.org/officeDocument/2006/relationships" name="Leases (Tables)" sheetId="29" state="visible" r:id="rId29"/>
    <sheet xmlns:r="http://schemas.openxmlformats.org/officeDocument/2006/relationships" name="Dispositions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Development Projects (Details)" sheetId="35" state="visible" r:id="rId35"/>
    <sheet xmlns:r="http://schemas.openxmlformats.org/officeDocument/2006/relationships" name="Development Projects - Amount C" sheetId="36" state="visible" r:id="rId36"/>
    <sheet xmlns:r="http://schemas.openxmlformats.org/officeDocument/2006/relationships" name="Marketable Securities, Fair V_3" sheetId="37" state="visible" r:id="rId37"/>
    <sheet xmlns:r="http://schemas.openxmlformats.org/officeDocument/2006/relationships" name="Marketable Securities, Fair V_4" sheetId="38" state="visible" r:id="rId38"/>
    <sheet xmlns:r="http://schemas.openxmlformats.org/officeDocument/2006/relationships" name="Marketable Securities, Fair V_5" sheetId="39" state="visible" r:id="rId39"/>
    <sheet xmlns:r="http://schemas.openxmlformats.org/officeDocument/2006/relationships" name="Marketable Securities, Fair V_6" sheetId="40" state="visible" r:id="rId40"/>
    <sheet xmlns:r="http://schemas.openxmlformats.org/officeDocument/2006/relationships" name="Notes Receivable - Notes Receiv" sheetId="41" state="visible" r:id="rId41"/>
    <sheet xmlns:r="http://schemas.openxmlformats.org/officeDocument/2006/relationships" name="Notes Receivable - Interest and" sheetId="42" state="visible" r:id="rId42"/>
    <sheet xmlns:r="http://schemas.openxmlformats.org/officeDocument/2006/relationships" name="Notes Receivable - Additional I" sheetId="43" state="visible" r:id="rId43"/>
    <sheet xmlns:r="http://schemas.openxmlformats.org/officeDocument/2006/relationships" name="Mortgages Payable, Net (Details" sheetId="44" state="visible" r:id="rId44"/>
    <sheet xmlns:r="http://schemas.openxmlformats.org/officeDocument/2006/relationships" name="Mortgages Payable, Net - Schedu" sheetId="45" state="visible" r:id="rId45"/>
    <sheet xmlns:r="http://schemas.openxmlformats.org/officeDocument/2006/relationships" name="Mortgages Payable, Net - Additi" sheetId="46" state="visible" r:id="rId46"/>
    <sheet xmlns:r="http://schemas.openxmlformats.org/officeDocument/2006/relationships" name="Leases (Details)" sheetId="47" state="visible" r:id="rId47"/>
    <sheet xmlns:r="http://schemas.openxmlformats.org/officeDocument/2006/relationships" name="Leases - Additional Information" sheetId="48" state="visible" r:id="rId48"/>
    <sheet xmlns:r="http://schemas.openxmlformats.org/officeDocument/2006/relationships" name="Dispositions - Summary of opera" sheetId="49" state="visible" r:id="rId49"/>
    <sheet xmlns:r="http://schemas.openxmlformats.org/officeDocument/2006/relationships" name="Dispositions - Additional infor" sheetId="50" state="visible" r:id="rId50"/>
    <sheet xmlns:r="http://schemas.openxmlformats.org/officeDocument/2006/relationships" name="Related Party Transactions (Det" sheetId="51" state="visible" r:id="rId51"/>
    <sheet xmlns:r="http://schemas.openxmlformats.org/officeDocument/2006/relationships" name="Related Party Transactions - Su" sheetId="52" state="visible" r:id="rId52"/>
    <sheet xmlns:r="http://schemas.openxmlformats.org/officeDocument/2006/relationships" name="Related Party Transactions - Ad" sheetId="53" state="visible" r:id="rId53"/>
    <sheet xmlns:r="http://schemas.openxmlformats.org/officeDocument/2006/relationships" name="Financial Instrument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57" customWidth="1" min="2" max="2"/>
    <col width="14" customWidth="1" min="3" max="3"/>
  </cols>
  <sheetData>
    <row r="1">
      <c r="A1" s="1" t="inlineStr">
        <is>
          <t>Document and Entity Information - shares shares in Million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Lightstone Value Plus Real Estate Investment Trust, Inc.</t>
        </is>
      </c>
    </row>
    <row r="10">
      <c r="A10" s="4" t="inlineStr">
        <is>
          <t>Entity Current Reporting Status</t>
        </is>
      </c>
      <c r="B10" s="4" t="inlineStr">
        <is>
          <t>Yes</t>
        </is>
      </c>
    </row>
    <row r="11">
      <c r="A11" s="4" t="inlineStr">
        <is>
          <t>Entity Central Index Key</t>
        </is>
      </c>
      <c r="B11" s="4" t="inlineStr">
        <is>
          <t>0001296884</t>
        </is>
      </c>
    </row>
    <row r="12">
      <c r="A12" s="4" t="inlineStr">
        <is>
          <t>Current Fiscal Year End Date</t>
        </is>
      </c>
      <c r="B12" s="4" t="inlineStr">
        <is>
          <t>--12-31</t>
        </is>
      </c>
    </row>
    <row r="13">
      <c r="A13" s="4" t="inlineStr">
        <is>
          <t>Entity Filer Category</t>
        </is>
      </c>
      <c r="B13" s="4" t="inlineStr">
        <is>
          <t>Non-accelerated Filer</t>
        </is>
      </c>
    </row>
    <row r="14">
      <c r="A14" s="4" t="inlineStr">
        <is>
          <t>Trading Symbol</t>
        </is>
      </c>
      <c r="B14" s="4" t="inlineStr">
        <is>
          <t>lvp</t>
        </is>
      </c>
    </row>
    <row r="15">
      <c r="A15" s="4" t="inlineStr">
        <is>
          <t>Entity Interactive Data Current</t>
        </is>
      </c>
      <c r="B15" s="4" t="inlineStr">
        <is>
          <t>Yes</t>
        </is>
      </c>
    </row>
    <row r="16">
      <c r="A16" s="4" t="inlineStr">
        <is>
          <t>Entity Common Stock, Shares Outstanding</t>
        </is>
      </c>
      <c r="C16" s="5" t="n">
        <v>22.3</v>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0</t>
        </is>
      </c>
    </row>
    <row r="3">
      <c r="A3" s="3" t="inlineStr">
        <is>
          <t>Business and Organization</t>
        </is>
      </c>
    </row>
    <row r="4">
      <c r="A4" s="4" t="inlineStr">
        <is>
          <t>Business and Organization</t>
        </is>
      </c>
      <c r="B4" s="4" t="inlineStr">
        <is>
          <t>1. Business and Organization
Lightstone Value Plus Real Estate Investment Trust, Inc., a Maryland corporation (“Lightstone REIT”), formed on June 8, 2004, which has elected to be taxed and qualify as a real estate investment trust for U.S. federal income tax purposes (“REIT”). The Lightstone REIT was formed primarily for the purpose of engaging in the business of investing in and owning commercial and residential real estate properties located throughout the United States.
The Lightstone REIT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June 30, 2020, the Company held a 98% general partnership interest in the Company’s Operating Partnership’s common units (“Common Units”).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rough its Operating Partnership, the Company owns, operates and develops commercial, residential, and hospitality properties and make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Because of the composition of the Company’s real estate and real estate investments, the Company evaluates all of its real estate investments as one operating segment.
As of June 30, 2020, the Company has ownership interests in (i) two consolidated operating properties, (ii) three consolidated development properties and (iii) seven unconsolidated operating properties. With respect to its consolidated operating properties, the Company wholly owns the St. Augustine Outlet Center, a retail outlet shopping center located in St. Augustine, Florida which contains approximately 0.3 million square feet of gross leasable area, and has a majority ownership interest of approximately 59.2% in Gantry Park Landing, a multi-family residential property located in Long Island City, New York which contains 199 apartment units. With respect to its consolidated development properties, the Company wholly owns three projects consisting of the Lower East Side Moxy Hotel, the Exterior Street Project and the Santa Clara Data Center, all of which were under development as of June 30, 2020. The Company also holds a 2.5% ownership interest in seven hotel properties through a joint venture (the “Joint Venture”). The Joint Venture is between the Company and the operating partnership of Lightstone Value Plus Real Estate Investment Trust II, Inc. (“Lightstone II”), a REIT also sponsored by the Company’s Sponsor, which has a 97.5% ownership interest in the Joint Venture. Furthermore, the Company has other real estate-related investments, including several agreements with various related party entities that provide for it to make preferred contributions pursuant to certain instruments (the “Preferred Investments”) and nonrecourse loans made to unaffiliated third-party borrowers.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Lightstone Group, LLC served as the sponsor (the ‘‘Sponsor’’) during the Company’s initial public offering (the “Offering”), which terminated on October 10, 2008. The Company’s Advisor, together with its board of directors (the “Board of Directors”), is primarily responsible for making investment decisions on the Company’s behalf and managing its day-to-day operations. Through his ownership and control of The Lightstone Group, LLC,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the Lightstone REIT or the Operating Partnership.
The Company does not have any employees. The Advisor receives compensation and fees for services related to the investment and management of the Company’s assets.
The Company’s Advisor has affiliates which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Tender Offer
The Company commenced a tender offer on June 15, 2020, pursuant to which it offered to acquire up to 225,000 Common Shares at a purchase price of $5.00 per share, or approximately $1.1 million in the aggregate (the “Tender Offer”). Pursuant to the terms of the Tender Offer, which expired on July 24, 2020, the Company repurchased approximately 0.1 million Common Shares for an aggregate of approximately $0.3 million in August 2020.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Discontinued Operations
During the first quarter of 2019, a portfolio comprised of the Company’s 10 industrial properties located in Louisiana (seven properties located in New Orleans and three properties located in Baton Rouge, and collectively, the “Louisiana Assets”) met the criteria to be classified as discontinued operations in the consolidated statements of operations for all periods presented, through their date of disposition. The disposition of the Louisiana Assets, which represented all of the Company’s remaining industrial properties, represented a strategic shift that had a major effect on the Company’s operations and financial results and therefore, upon their disposition, the operating results of the Louisiana Assets were classified as discontinued operations in the Company’s consolidated statements of operations for all periods presented through their date of disposition (See Note 8).
Gain on Disposition of Real Estate
On April 6, 2020, the Company completed the disposition of a parcel of land adjacent to the St. Augustine Outlet Center for a contractual sales price of $2.1 million and recognized a gain on the disposition of real estate of approximately $1.6 million during the second quarter of 2020.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the years ended December 31, 2008 and 2009 and remain outstanding as of June 30, 2020.
Other Noncontrolling Interests in Consolidated Subsidiaries
Other noncontrolling interests in consolidated subsidiaries include ownership interests in (i) Pro-DFJV Holdings LLC (“PRO”) held by the Company’s Sponsor, (ii) 50-01 2nd St. Associates LLC (the “2nd Street Joint Venture”), held by the Company’s Sponsor and other affiliates and (iii) various joint ventures held by affiliates of the Sponsor that have originated promissory notes to unaffiliated third parties. PRO’s holdings principally consist of Marco OP Units and Marco II OP Units. The 2nd Street Joint Venture owns Gantry Park L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COVID-19 Pandemic
During the second quarter of 2020, the COVID-19 pandemic continued to evolve on both a global and national level. With respect to the Unites States, many states have begun a phased approach as to the reopening of businesses and venues which have been subject to various restrictions and other measures, including mandatory closures, quarantines, limitations on travel, “shelter in place” rules and other measures. While certain states have begun to reduce and/or lift restrictions, the situation remains both dynamic and unpredictable.
As a result of previous restrictions, the Company was required to temporarily close its St. Augustine Outlet Center on March 20, 2020. However, it was subsequently able to reopen the St. Augustine Outlet Center on May 7, 2020 and it is currently operating with both reduced capacity levels and operating hours in accordance with the State of Florida’s guidelines. Primarily because of the impact of COVID-19 on the operating performance of the St. Augustine Outlet Center’s tenancy, especially during the closure period, the Company has provided forbearance of certain rent payments to various tenants, which have not had a material impact on the Company’s results from operations or financial condition.
To-date the COVID-19 pandemic has not had any significant impact on Gantry Park Landing or on the Company’s three development projects because only limited construction activities have thus far commenced. Furthermore, the Company’s other real estate-related investments (both its Preferred Investments and nonrecourse loans made to unaffiliated third-party borrowers) also relate to various development projects which are at different stages in their respective development process. These investments, which are subject to similar restrictions and other measures, have also not yet seen any significant impact from the COVID-19 pandemic.
The extent to which the Company’s business may be affected by the current COVID-19 pandemic will largely depend on both current and future developments, including its duration, spread and treatment, and related travel advisories and restrictions, all of which are highly uncertain and cannot be reasonably predicted.
If the Company’s operating properties, development projects and real estate-related investments are negatively impacted for an extended period because (i) tenants are unable to pay their rent, (ii) borrowers are unable to pay scheduled debt service on notes receivable, (iii) development activities are delayed and/or (iv) various related party entities are unable to pay monthly preferred distributions on the Company’s Preferred Investments, the Company’s business and financial results could be materially and adversely impacted. While the Company has implemented various cost reduction strategies, including the deferral of certain non-critical capital expenditures, there can be no assurance that these cost savings will fully mitigate the potential adverse impact of any lost revenue and incom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inancial Accounting Standards Board (“FASB”) staff issued a question and answer document (the “Lease Modification Q&amp;A”) focused on the application of lease accounting guidance to lease concessions provided as a result of the COVID-19 pandemic. Under existing GAAP,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The Lease Modification Q&amp;A had no material impact on the Company’s consolidated financial statements as of and for the three and six months ended June 30, 2020, however, its future impact to the Company is dependent upon the extent of lease concessions, if any, granted to tenants as a result of the COVID-19 pandemic in future periods and the elections made by the Company at the time of entering into such concessions.
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For the Six Months Ended June 30,
2020
2019
Cash paid for interest
$
4,310
$
3,619
Distributions declared but not paid
$
3,912
$
4,027
Investment property acquired but not paid
$
1,447
$
307
Assets transferred in connection with assignment transaction
$
—
$
37,299
Liabilities extinguished in connection with assignment transaction
$
—
$
50,914
Amortization of deferred financing costs included in construction in progress
$
806
$
—
Holding loss/gain on marketable securities
$
1,480
$
2,126
Value of shares issued from distribution reinvestment program
$
163
$
127
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velopment Projects</t>
        </is>
      </c>
      <c r="B1" s="2" t="inlineStr">
        <is>
          <t>6 Months Ended</t>
        </is>
      </c>
    </row>
    <row r="2">
      <c r="B2" s="2" t="inlineStr">
        <is>
          <t>Jun. 30, 2020</t>
        </is>
      </c>
    </row>
    <row r="3">
      <c r="A3" s="3" t="inlineStr">
        <is>
          <t>Development Projects</t>
        </is>
      </c>
    </row>
    <row r="4">
      <c r="A4" s="4" t="inlineStr">
        <is>
          <t>Development Projects</t>
        </is>
      </c>
      <c r="B4" s="4" t="inlineStr">
        <is>
          <t>3. Development Projects
Lower East Side Moxy Hotel
On December 3, 2018, the Company, through a subsidiary of the Operating Partnership, acquired adjacent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ntends to use the Bowery Land and Air Rights for the development and construction of a 296-room Marriott Moxy hotel (the “Lower East Side Moxy Hotel”). In connection with the acquisition of the Bowery Land and the Air Rights, the Advisor earned an acquisition fee equal to 2.75% of the aggregate gross contractual purchase price, which was approximately $1.6 million. The Lower East Side Moxy Hotel is currently under development.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The Company intends to use the Exterior Street Land for the development and construction of a multi-family residential property (the “Exterior Street Project”). The Exterior Street Project is currently under development.
On March 29, 2019, the Company entered into a $35.0 million loan (the “Exterior Street Loan”) which bears interest at 4.50% and was initially scheduled to mature on April 9, 2020. However, because the Company has already exercised the first of two six-month extension options, the current maturity date is now October 9, 2020. The Exterior Street Loan requires monthly interest payments through its maturity date and is collateralized by the Exterior Street Project. In connection with the acquisition of the Exterior Street Land, the Advisor earned an acquisition fee equal to 2.75% of the gross aggregate contractual purchase price, which was approximately $1.6 million.
Santa Clara Data Center
On January 10, 2019, the Company, through subsidiaries of the Operating Partnership, acquired a parcel of land located at 2175 Martin Avenue, Santa Clara, California (the “Martin Avenue Land”) from The Chioini Living Trust, an unaffiliated third party, for approximately $10.6 million, excluding closing and other acquisition related costs. The Company intends to use the Martin Avenue Land for the development and construction of a data center (the “Santa Clara Data Center”). In connection with the acquisition of the Martin Avenue Land, the Advisor earned an acquisition fee equal to 2.75% of the gross contractual purchase price, which was approximately $0.2 million. The Santa Clara Data Center is currently under development.
The following is a summary of the amounts incurred and capitalized to construction in progress as of the dates indicated and the amounts of interest capitalized to construction in progress for the periods indicated:
Amounts Capitalized to
Construction in
Progress
Capitalized Interest
Capitalized Interest
As of
As of
Three Months Ended
Six Months Ended
June 30,
December 31,
June 30,
June 30,
June 30,
June 30,
Development Projects
2020
2019
2020
2019
2020
2019
Lower East Side Moxy Hotel
$
83,505
$
73,776
$
1,060
$
1,090
$
2,107
$
2,168
Exterior Street Project
70,056
66,084
680
1,178
1,788
1,469
Santa Clara Data Center
13,317
13,027
92
134
192
240
Total Devlopments Projects
$
166,878
$
152,887
$
1,832
$
2,402
$
4,087
$
3,8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Fair Value Measurements and Notes Payable</t>
        </is>
      </c>
      <c r="B1" s="2" t="inlineStr">
        <is>
          <t>6 Months Ended</t>
        </is>
      </c>
    </row>
    <row r="2">
      <c r="B2" s="2" t="inlineStr">
        <is>
          <t>Jun. 30, 2020</t>
        </is>
      </c>
    </row>
    <row r="3">
      <c r="A3" s="3" t="inlineStr">
        <is>
          <t>Marketable Securities, Fair Value Measurements and Notes Payable</t>
        </is>
      </c>
    </row>
    <row r="4">
      <c r="A4" s="4" t="inlineStr">
        <is>
          <t>Marketable Securities, Fair Value Measurements and Notes Payable</t>
        </is>
      </c>
      <c r="B4" s="4" t="inlineStr">
        <is>
          <t>4. Marketable Securities, Fair Value Measurements and Notes Payable
Marketable Securities:
The following is a summary of the Company’s available for sale securities:
As of June 30, 2020
Gross
Gross
Unrealized
Unrealized
Adjusted Cost
Gains
Losses
Fair Value
Marketable Securities:
Equity securities:
Equity Securities, primarily REITs
$
8,591
$
—
$
(1,392)
$
7,199
Marco OP Units and Marco II OP Units
19,227
—
(4,919)
14,308
27,818
—
(6,311)
21,507
Debt securities:
Corporate Bonds
16,964
—
(1,062)
15,902
Total
$
44,782
$
—
$
(7,373)
$
37,409
As of December 31, 2019
Gross
Gross
Unrealized
Unrealized
Adjusted Cost
Gains
Losses
Fair Value
Marketable Securities:
Equity securities:
Equity Securities, primarily REITs
$
6,799
$
375
$
(17)
$
7,157
Marco OP Units and Marco II OP Units
19,227
11,942
—
31,169
26,026
12,317
(17)
38,326
Debt securities:
Corporate Bonds
15,993
442
(23)
16,412
Total
$
42,019
$
12,759
$
(40)
$
54,738
As of both June 30, 2020 and December 31, 2019, the Company held an aggregate of 209,243 Marco OP Units and Marco II OP Units, of which 89,695 were owned by PRO. The Marco OP Units and the Marco II OP Units are exchangeable for a similar number of common operating partnership units (“Simon OP Units”) of Simon Property Group, L.P., (“Simon OP”), the operating partnership of Simon Property Group, Inc. (“Simon”), a public REIT that is an owner and operator of shopping malls and outlet centers. Subject to the various conditions, the Company may elect to exchange the Marco OP Units and/or the Marco II OP Units to Simon OP Units which must be immediately delivered to Simon in exchange for cash or similar number of shares of Simon’s common stock (“Simon Stock”). Accordingly, the Marco OP Units and Marco II OP Units are valued based on the closing price of Simon Stock, which was $68.38 per share and $148.96 per share as of June 30, 2020 and December 31, 2019, respectively.
As of December 31, 2019, the Company’s marketable equity securities had an aggregate unrealized holding gain of approximately $12.3 million, which was principally attributable to its Marco OP Units and Marco II OP Units. During the first half of 2020, financial markets experienced significant volatility in response to the current COVID-19 pandemic, including significant changes in market interest rates and market prices of certain equity securities Primarily because of this volatility, the Company incurred an unrealized loss of approximately $21.3 million and an unrealized gain of approximately $2.7 million on its marketable equity securities during the first and second quarters of 2020, respectively, which resulted in a net unrealized loss of approximately $18.6 million for the six months ended June 30, 2020. The unrealized gains and losses incurred on the Company’s marketable equity securities are included in its consolidated statements of operations. As a result, the Company’s marketable equity securities had an aggregate net unrealized loss of approximately $6.3 million, of which approximately $4.9 million was attributable to its Marco OP Units and Marco II OP Units, as of June 30, 2020.
As of December 31, 2019, the Company’s marketable debt securities had an aggregate unrealized holding gain of approximately $0.4 million. During the first and second quarters of 2020, the Company’s experienced a holding loss of approximately $2.3 million and a holding gain of approximately $0.8 million on its available for sale marketable debt securities, respectively, which resulted in a net holding loss of approximately $1.5 million for the six months ended June 30, 2020. These holding gains and losses are included in the Company’s consolidated statements of comprehensive income. As a result, the Company’s marketable debt securities had an aggregate net unrealized loss of approximately $1.1 million as of June 30, 2020.
The Company considers the declines in market value of its investments in marketable debt securities to be temporary in nature as the unrealized losses as of June 30, 2020 were caused primarily by financial market volatility associated with the current COVID-19 pandemic which resulted in significant volatility in market interest rates and market prices of certain debt securities.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six months ended June 30, 2020 and 2019, the Company did not recognize any impairment charges on its investments in marketable debt securities. As of June 30, 2020, the Company does not consider any of its investments in marketable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measured at fair value on a recurring basis as of the dates indicated are as follows:
Fair Value Measurement Using
As of June 30, 2020
Level 1
Level 2
Level 3
Total
Marketable Securities:
Equity Securities, primarily REITs
$
7,199
$
—
$
—
$
7,199
Marco OP and OP II Units
—
14,308
—
14,308
Corporate Bonds
—
15,902
—
15,902
Total
$
7,199
$
30,210
$
—
$
37,409
Fair Value Measurement Using
As of December 31, 2019
Level 1
Level 2
Level 3
Total
Marketable Securities:
Equity Securities, primarily REITs
$
7,157
$
—
$
—
$
7,157
Marco OP and OP II Units
—
31,169
—
31,169
Corporate Bonds
—
16,412
—
16,412
Total
$
7,157
$
47,581
$
—
$
54,738
The fair values of the Company’s investments in Corporate Bonds are measured using readily available quoted prices for similar assets. Additionally, as not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As of June 30, 2020
Due in 1 year
$
1,800
Due in 1 year through 5 years
4,096
Due in 5 years through 10 years
—
Due after 10 years
10,006
Total
$
15,902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1.01% as of June 30, 2020)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June 30, 2020 and December 31, 2019.
Line of Credit
The Company has a non-revolving credit facility (the “Line of Credit”) that provides for borrowings up to a maximum of $20.0 million, subject to a 55% loan-to-value ratio based on the fair value of the underlying collateral, matures on June 19, 2021 and bears interest at Libor plus 1.35% (1.51% as of June 30, 2020). The Line of Credit is collateralized by an aggregate of 209,243 of Marco OP Units and Marco II OP Units and is guaranteed by PRO. As of June 30, 2020, the amount of borrowings available to be drawn under the Line of Credit was approximately $7.9 million. No amounts were outstanding under the Line of Credit as of June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0</t>
        </is>
      </c>
    </row>
    <row r="3">
      <c r="A3" s="3" t="inlineStr">
        <is>
          <t>Notes Receivable</t>
        </is>
      </c>
    </row>
    <row r="4">
      <c r="A4" s="4" t="inlineStr">
        <is>
          <t>Notes Receivable</t>
        </is>
      </c>
      <c r="B4" s="4" t="inlineStr">
        <is>
          <t>5.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1.00% - 1.50)% based on the principal amount of the loan and retained a portion of the loan proceeds to establish a reserve for interest and other items (the “Loan Reserves”). The Joint Venture Promissory Notes are recorded in notes receivable, net on the consolidated balance sheets.
The Joint Venture Promissory Notes generally have an initial term of one or two years and may provide for additional extension options subject to satisfaction of certain prescribed conditions, including the funding of an additional Loan Reserves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e six months ended June 30, 2020, the NR Subsidiaries and the NR Affiliates made aggregate contributions to the NR Joint Ventures of approximately $3.5 million and $3.5 million, respectively, principally to fund their respective shares of the Joint Venture Promissory Notes that were originated. During the six months ended June 30, 2019, the NR Subsidiaries and the NR Affiliates made aggregate contributions to the NR Joint Ventures of approximately $11.7 million and $12.0 million, respectively, principally to fund their respective shares of the Joint Venture Promissory Notes that were originated. Additionally, during the six months ended June 30, 2020, the NR Joint Ventures made aggregate distributions of approximately $1.1 million to both the NR Subsidiaries and NR Affiliates, based on their respective membership interests. During the six months ended June 30, 2019, the NR Joint Ventures made aggregate distributions of approximately $0.5 million to both the NR Subsidiaries and NR Affiliates, based on their respective membership interests.
The following tables summarize the Notes Receivable as of the dates indicated:
Company's
Loan
Current
Contractual
As of June 30, 2020
Ownership
Commitment
Origination
Origination
Maturity
Interest
Outstanding
Loan
Unamortized
Carrying
Unfunded
Joint Venture/Lender
Percentage
Amount
Fee
Date
Date
Rate
Principal
Reserves
Origination Fee
Value
Commitment
LSC 162nd Capital I LLC
45.45
%
4,234
1.50
%
February 5, 2019
November 11, 2020
Libor plus 7.50% (Floor of 11%)
$
4,076
$
(185)
$
(41)
$
3,850
$
—
LSC 162nd Capital II LLC
45.45
%
9,166
1.50
%
February 5, 2019
November 11, 2020
Libor plus 7.50% (Floor of 11%)
8,824
(401)
(88)
8,335
—
LSC 1543 7th LLC
50
%
20,000
1.00
%
August 27, 2019
August 26, 2020
Libor plus 5.15% (Floor of 7.65%)
20,000
—
(31)
19,969
—
LSC 1650 Lincoln LLC
50
%
24,000
1.00
%
August 27, 2019
August 26, 2020
Libor plus 5.15% (Floor of 7.65%)
24,000
—
(37)
23,963
—
LSC 11640 Mayfield LLC
50
%
18,000
1.00
%
March 4, 2020
March 1,2022
Libor plus 10.50% (Floor of 12.50%)
10,750
(3,056)
(226)
7,468
7,250
Total
$
67,650
$
(3,642)
$
(423)
$
63,585
$
7,250
Company's
Loan
Contractual
As of December 31, 2019
Ownership
Commitment
Origination
Origination
Maturity
Interest
Outstanding
Unamortized
Joint Venture/Lender
Percentage
Amount
Fee
Date
Date
Rate
Principal
Reserves
Origination Fee
Carrying Value
LSC 162nd Capital I LLC
45.45
%
$
4,234
1.50
%
February 5, 2019
March 1,2020
Libor plus 7.50% (Floor of 10%)
$
4,234
$
(82)
$
(6)
$
4,146
LSC 162nd Capital II LLC
45.45
%
9,166
1.50
%
February 5, 2019
March 1,2020
Libor plus 7.50% (Floor of 10%)
9,166
(178)
(14)
8,974
LSC 47-16 Greenpoint LLC
50
%
13,000
1.00
%
April 5, 2019
April 4, 2020
Libor plus 5.75% (Floor of 8.25%)
—
—
—
—
LSC 1543 7th LLC
50
%
20,000
1.00
%
August 27, 2019
August 26, 2020
Libor plus 5.15% (Floor of 7.65%)
20,000
(504)
(131)
19,365
LSC 1650 Lincoln LLC
50
%
24,000
1.00
%
August 27, 2019
August 26, 2020
Libor plus 5.15% (Floor of 7.65%)
24,000
(605)
(157)
23,238
Total
$
57,400
$
(1,369)
$
(308)
$
55,723
The following summarizes the interest earned (included in interest and dividend income on the consolidated statements of operations) for each of the Joint Venture Promissory Notes during the periods indicated:
For the Three Months Ended June 30,
For the Six Months Ended June 30,
Joint Venture/Lender
2020
2019
2020
2019
LSC 162nd Capital I LLC
$
249
$
123
$
363
$
197
LSC 162nd Capital II LLC
540
266
785
427
LSC 47-16 Greenpoint LLC
—
290
—
290
LSC 1543 7th LLC
436
—
873
—
LSC 1650 Lincoln LLC
524
—
1,048
—
LSC 11640 Mayfield LLC
373
—
488
—
Total
$
2,122
$
679
$
3,557
$
9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6 Months Ended</t>
        </is>
      </c>
    </row>
    <row r="2">
      <c r="B2" s="2" t="inlineStr">
        <is>
          <t>Jun. 30, 2020</t>
        </is>
      </c>
    </row>
    <row r="3">
      <c r="A3" s="3" t="inlineStr">
        <is>
          <t>Mortgages Payable, Net</t>
        </is>
      </c>
    </row>
    <row r="4">
      <c r="A4" s="4" t="inlineStr">
        <is>
          <t>Mortgages Payable, Net</t>
        </is>
      </c>
      <c r="B4" s="4" t="inlineStr">
        <is>
          <t>6. Mortgages Payable, Net
Mortgages payable, net consists of the following:
Weighted Average
Interest Rate as of
Amount Due at
As of
As of
Property/ Investment
Interest Rate
June 30, 2020
Maturity Date
Maturity
June 30, 2020
December 31, 2019
Gantry Park Landing
4.48
%
4.48
%
November 2024
$
65,317
$
71,505
$
72,128
Lower East Side Moxy Hotel
LIBOR + 4.25
%
6.62
%
December 2020
35,168
35,168
34,828
Exterior Street Project
4.50
%
4.50
%
October 2020
35,000
35,000
35,000
Santa Monica Note Receivable
LIBOR + 3.75
%
5.50
%
August 2020
25,000
25,000
25,000
Total mortgages payable
5.09
%
$
160,485
166,673
166,956
Less: Deferred financing costs
(1,245)
(2,251)
Total mortgages payable, net
$
165,428
$
Libor as of June 30, 2020 and December 31, 2019 was 0.16% and 1.76%, respectively. The Company’s loans are secured by the indicated real estate and are non-recourse to the Company, unless otherwise indicated.
On November 12, 2019, the Company, through LSC 1543 7th LLC and LSC 1650 Lincoln LLC (collectively, the “Santa Monica Joint Ventures”), entered into a $25.0 million loan (the” Santa Monica Loan”) which bears interest at LIBOR+3.75% and is scheduled to initially mature on August 12, 2020 but may be further extended through the exercise of two, six-month extension options, which the Santa Monica Joint Ventures may exercise by providing the lender with advance written notice. The Santa Monica Loan requires monthly interest payments through its maturity date and is cross-collateralized by two nonrecourse loans originated by the Santa Monica Joint Ventures.
On March 29, 2019, the Company entered into the $35.0 million Exterior Street Loan which bears interest at 4.50% and was scheduled to initially mature on April 9, 2020. However, because the Company has already exercised the first of two six-month extension options, the current maturity date is now October 9, 2020. The Exterior Street Loan requires monthly interest payments through its maturity date and is collateralized by the Exterior Street Project.
On December 3, 2018, the Company entered into a mortgage loan collateralized by the Lower East Side Moxy Hotel (the “Bowery Mortgage”) for up to $35.6 million. The Bowery Mortgage has a term of two years, bears interest at LIBOR+4.25% and requires monthly interest-only payments through its stated maturity with the entire unpaid balance due upon maturity. Through June 30, 2020, the Company received aggregate proceeds of $35.2 million under the Bowery Mortgage. As a result, the Bowery Mortgage had an outstanding balance and remaining availability of $35.2 million and $0.4 million, respectively, as of June 30, 2020.
The following table shows the contractually scheduled principal maturities of the Company’s mortgage debt during the next five years and thereafter as of June 30, 2020:
2020
2021
2022
2023
2024
Thereafter
Total
Principal maturities
$
95,805
$
1,328
$
1,389
$
1,454
$
66,697
$
—
$
166,673
Less: Deferred financing costs
(1,245)
Total principal maturities, net
$
165,428
Certain of the Company’s debt agreements require the maintenance of certain ratios, including debt service coverage. As of June 30, 2020, the Company was in compliance with all of its financial debt covenants. Additionally, certain of our mortgages payable also contain clauses providing for prepayment penalties.
Debt Maturities
The Exterior Street Loan (outstanding principal balance of $35.0 million as of June 30, 2020) initially matured on April 9, 2020. However, because the Company has already exercised the first of two six-month extension options, the current maturity date is now October 9, 2020. The Company intends to exercise the second extension option or refinance the Exterior Street Loan on or before the current maturity date.
The Santa Monica Loan (outstanding principal balance of $25.0 million as of June 30, 2020) initially matures on August 12, 2020 but has two, six-month extension options, which the Company can exercise by providing the lender with advance notice. The Company currently intends to exercise the extension options or refinance the Santa Monica Loan on or before its applicable stated maturity date.
The Bowery Mortgage (outstanding principal balance of $35.2 million as of June 30, 2020) matures on December 3, 2020. The Company currently intends to refinance the Bowery Mortgage on or before its maturity date.
However, if the Company is unable to extend or refinance any of its maturing indebtedness at favorable terms, it will look to repay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7. Leases
The Company’s retail property (St. Augustine Outlet Center) and multi-family residential property (Gantry Park Landing) are both leased to tenants under operating leases. Substantially all of our multi-family residential property leases have initial terms of 12 months or less. Our retail space leases expire between 2020 and 2026.
The Company, as a lessor, retains substantially all of the risks and benefits of ownership of the investment properties and continues to account for its leases as operating leases. The Company accrues fixed lease income on a straight‑line basis over the terms of the leases. Some of the Company’s tenants are also required to pay overage rents based on sales over a stated base amount during the lease year. The Company recognizes this variable lease consideration only when each tenant’s sales exceed the applicable sales threshold. The Company amortizes any tenant inducements as a reduction of revenue utilizing the straight‑line method over the term of the related lease.
The Company structures its leases to allow it to recover a portion of its property operating expenses from its tenants. A portion of The Company’s leases require the tenant to reimburse it for a portion of its operating expenses, including common area maintenance (“CAM”), real estate taxes and insurance. Such property operating expenses typically include utility, insurance and other administrative expenses. For some of the Company’s leases it receives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The Company accrues reimbursements from tenants for recoverable portions of all of these expenses as variable lease consideration in the period the applicable expenditures are incurred. The Company recognizes differences between estimated recoveries and the final billed amounts in the subsequent year. These differences were not material in any period presented.
As of June 30, 2020, the approximate fixed future minimum rent payments, excluding variable lease consideration, from the Company’s retail property, due to us under non-cancelable leases are as follows:
2020
2021
2022
2023
2024
Thereafter
Total
$
913
$
1,406
$
1,165
$
1,114
$
457
$
230
$
5,285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 Lease income of approximately $0.1 million and $0.2 million for the three and six months ended June 30, 2020, respectively, and, lease income of approximately $0.4 million and $0.7 million for the three and six months ended June 30, 2019, respectively, related to variable lease payments was included in tenant recovery income on the accompanying consolidated statements of operations.
The Company has excluded its multi-family residential property’s leases from this table as substantially all of its multi-family residential property’s leases have initial terms of 12 months of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0</t>
        </is>
      </c>
    </row>
    <row r="3">
      <c r="A3" s="3" t="inlineStr">
        <is>
          <t>Dispositions</t>
        </is>
      </c>
    </row>
    <row r="4">
      <c r="A4" s="4" t="inlineStr">
        <is>
          <t>Dispositions</t>
        </is>
      </c>
      <c r="B4" s="4" t="inlineStr">
        <is>
          <t>8. Dispositions
Disposition - Continuing Operations
The following disposition did not represent a strategic shift that had a major effect on the Company’s operations and financial results and therefore did not qualify to be reported as discontinued operations and its operating results are reflected in the Company’s results from continuing operations in the consolidated statements of operations for all periods presented through the date of disposition:
DePaul Plaza
On September 20, 2019, the Company disposed of a retail center located in Bridgeton, Missouri (“DePaul Plaza”), to an unrelated third party for aggregate consideration of approximately $19.8 million, excluding closing and other related costs. In connection with the disposition, the Company recorded a gain on the disposition of real estate of approximately $1.0 million during the third quarter of 2019.
Disposition - Discontinued Operations
The following dispositions qualified to be reported as discontinued operations and their operating results are classified as discontinued operations in the consolidated statements of operations for all periods presented through their respective dates of disposition:
Disposition Transactions related to Gulf Coast Industrial Portfolio
The Company had an outstanding non-recourse mortgage loan (the “Gulf Coast Industrial Portfolio Mortgage Loan”) which was originated in February 2007 and subsequently transferred during the third quarter of 2012 to a special servicer that discontinued scheduled debt service payments and notified the Company that the loan was in default and due on demand. The Gulf Coast Industrial Portfolio Mortgage Loan was initially cross-collateralized by a portfolio of 14 industrial properties (collectively, the “Gulf Coast Industrial Portfolio”) including the Louisiana Assets and four properties located in San Antonio, Texas (the “San Antonio Assets”).
Foreclosure of San Antonio Assets
On June 5, 2018, the special servicer completed a partial foreclosure of the Gulf Coast Industrial Portfolio pursuant to which it foreclosed on the San Antonio Assets. The San Antonio Assets were sold in a foreclosure sale by the special servicer for an aggregate amount of approximately $20.7 million.
Assignment of Ownership in Louisiana Assets to Lender
On February 12, 2019, the Company and the lender of the Gulf Coast Industrial Portfolio Mortgage entered into an assignment agreement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the other assets and related liabilities, including the Gulf Coast Industrial Mortgage and its accrued and unpaid interest, and released the Company of any claims against the liabilities assumed.
As a result of the Assignment Agreement, the Company has fully satisfied all of its obligations with respect to the Gulf Coast Industrial Portfolio Mortgage and all amounts accrued but not paid for interest (including default interest) and no amounts are due to the lender. Additionally, the Company has no continuing involvement with the Louisiana Assets.
The aggregate carrying value of the assets transferred and the liabilities extinguished in connection with the Company’s assignment of its ownership interests in the Louisiana Assets to the lender was approximately $37.0 million and $49.6 million, respectively.
Since the Company’s performance obligations were met upon the assignment of its ownership interests in the Louisiana Assets to the lender and the Company has no continuing involvement with the Louisiana Assets, an aggregate gain on debt extinguishment of approximately $13.6 million was recognized during the first quarter of 2019.
The disposition of the Louisiana Assets, which comprised all of the Company’s remaining industrial properties, represented a strategic shift that had a major effect on the Company’s operations and financial results. As a result, the operating results of the Louisiana Assets have been classified as discontinued operations in the Company’s consolidated statements of operations for all periods presented through their date of disposition.
The following summary presents the operating results of the Louisiana Assets included in discontinued operations in the Consolidated Statements of Operations for the periods indicated.
For the Three Months
For the Six Months
Ended June 30, 2020
Ended June 30, 2020
Revenues
$
—
$
409
Operating expenses
—
317
Operating income
—
92
Interest expense and other, net
—
(226)
Gain on debt extinguishment
—
13,615
Net income from discontinued operations
$
—
$
13,481
Cash flows generated from discontinued operations are presented separately on the Company’s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6 Months Ended</t>
        </is>
      </c>
    </row>
    <row r="2">
      <c r="B2" s="2" t="inlineStr">
        <is>
          <t>Jun. 30, 2020</t>
        </is>
      </c>
    </row>
    <row r="3">
      <c r="A3" s="3" t="inlineStr">
        <is>
          <t>Net Earnings Per Share</t>
        </is>
      </c>
    </row>
    <row r="4">
      <c r="A4" s="4" t="inlineStr">
        <is>
          <t>Net Earnings Per Share</t>
        </is>
      </c>
      <c r="B4" s="4" t="inlineStr">
        <is>
          <t>9. Net Earnings Per Share
Basic net earnings per share is calculated by dividing net income/(loss) attributable to common shareholders by the weighted-average number of shares of common stock outstanding during the applicable period. Diluted net income/(loss) per share includes the potentially dilutive effect, if any, which would occur if our outstanding options to purchase our common stock were exercised. For all periods presented, dilutive net income/(loss) per share is equivalent to basic net income/(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0.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Company, pursuant to the related party arrangements, has recorded the following amounts for the periods indicated:
Three Months Ended June 30,
Six Months Ended June 30,
2020
2019
2020
2019
Acquisition fees (capitalized and are reflected in the carrying value of the investment)
$
—
$
—
$
—
$
1,823
Asset management fees (general and administrative costs)
215
301
430
638
Property management fees (property operating expenses)
103
76
213
155
Development fees and leasing commissions*
—
93
—
167
Total
$
318
$
470
$
643
$
2,783
* Generally, capitalized and amortized over the estimated useful life of the associated asset.
In connection with the Company’s Offering, Lightstone SLP, LLC purchased an aggregate of $30.0 million of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both the three and six months ended June 30, 2020 and 2019, distributions of $0.5 million and $1.0 million, respectively, were declared and paid on the SLP units.
Preferred Investments
The Company has Preferred Investments that entitle it to certain prescribed monthly preferred distributions. The Preferred Investments had an aggregate balance of $14.5 million and $34.5 million as of June 30, 2020 and December 31, 2019, respectively, and are classified as held-to-maturity securities, recorded at cost and included in investments in related parties on the consolidated balance sheets. The fair value of these investments approximated their carrying values based on market rates for similar instruments.
During the six months ended June 30, 2020, the Company redeemed $11.0 million of the 40 East End Avenue Preferred Investment and the entire remaining Miami Moxy Preferred Investment of $9.0 million.
The Preferred Investments are summarized as follows:
Preferred Investment Balance
Investment Income (1)
As of
As of
Three Months Ended June 30,
Six Months Ended June 30,
Preferred Investments
Dividend Rate
June 30, 2020
December 31, 2019
2020
2019
2020
2019
40 East End Avenue
12
%
$
6,000
$
17,000
$
182
$
910
$
518
$
1,810
30‑02 39 th Avenue
12
%
—
—
—
—
—
140
East 11th Street
12
%
8,500
8,500
258
807
519
1,907
Miami Moxy
12
%
—
9,000
—
558
45
1,090
Total Preferred Investments
$
14,500
$
34,500
$
440
$
2,275
$
1,082
$
4,947
Note:
(1)
Included in interest and dividend income on the consolidated statements of operations.
The Joint Venture
The Company has a 2.5% membership interest in the Joint Venture, which holds ownership interests in seven hotels as of both June 30, 2020 and December 31, 2019, the carrying value of its investment was $1.2 million, which is included in investment in related par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 and improvements</t>
        </is>
      </c>
      <c r="B3" s="6" t="n">
        <v>30143</v>
      </c>
      <c r="C3" s="6" t="n">
        <v>30664</v>
      </c>
    </row>
    <row r="4">
      <c r="A4" s="4" t="inlineStr">
        <is>
          <t>Building and improvements</t>
        </is>
      </c>
      <c r="B4" s="7" t="n">
        <v>101589</v>
      </c>
      <c r="C4" s="7" t="n">
        <v>101827</v>
      </c>
    </row>
    <row r="5">
      <c r="A5" s="4" t="inlineStr">
        <is>
          <t>Furniture and fixtures</t>
        </is>
      </c>
      <c r="B5" s="7" t="n">
        <v>2425</v>
      </c>
      <c r="C5" s="7" t="n">
        <v>2404</v>
      </c>
    </row>
    <row r="6">
      <c r="A6" s="4" t="inlineStr">
        <is>
          <t>Construction in progress</t>
        </is>
      </c>
      <c r="B6" s="7" t="n">
        <v>166887</v>
      </c>
      <c r="C6" s="7" t="n">
        <v>152896</v>
      </c>
    </row>
    <row r="7">
      <c r="A7" s="4" t="inlineStr">
        <is>
          <t>Gross investment property</t>
        </is>
      </c>
      <c r="B7" s="7" t="n">
        <v>301044</v>
      </c>
      <c r="C7" s="7" t="n">
        <v>287791</v>
      </c>
    </row>
    <row r="8">
      <c r="A8" s="4" t="inlineStr">
        <is>
          <t>Less accumulated depreciation</t>
        </is>
      </c>
      <c r="B8" s="7" t="n">
        <v>-31334</v>
      </c>
      <c r="C8" s="7" t="n">
        <v>-29685</v>
      </c>
    </row>
    <row r="9">
      <c r="A9" s="4" t="inlineStr">
        <is>
          <t>Net investment property</t>
        </is>
      </c>
      <c r="B9" s="7" t="n">
        <v>269710</v>
      </c>
      <c r="C9" s="7" t="n">
        <v>258106</v>
      </c>
    </row>
    <row r="10">
      <c r="A10" s="4" t="inlineStr">
        <is>
          <t>Investments in related parties</t>
        </is>
      </c>
      <c r="B10" s="7" t="n">
        <v>15684</v>
      </c>
      <c r="C10" s="7" t="n">
        <v>35738</v>
      </c>
    </row>
    <row r="11">
      <c r="A11" s="4" t="inlineStr">
        <is>
          <t>Cash and cash equivalents</t>
        </is>
      </c>
      <c r="B11" s="7" t="n">
        <v>72503</v>
      </c>
      <c r="C11" s="7" t="n">
        <v>77569</v>
      </c>
    </row>
    <row r="12">
      <c r="A12" s="4" t="inlineStr">
        <is>
          <t>Marketable securities and other investments</t>
        </is>
      </c>
      <c r="B12" s="7" t="n">
        <v>37409</v>
      </c>
      <c r="C12" s="7" t="n">
        <v>54738</v>
      </c>
    </row>
    <row r="13">
      <c r="A13" s="4" t="inlineStr">
        <is>
          <t>Restricted cash</t>
        </is>
      </c>
      <c r="B13" s="7" t="n">
        <v>2377</v>
      </c>
      <c r="C13" s="7" t="n">
        <v>2231</v>
      </c>
    </row>
    <row r="14">
      <c r="A14" s="4" t="inlineStr">
        <is>
          <t>Notes receivable, net</t>
        </is>
      </c>
      <c r="B14" s="7" t="n">
        <v>63585</v>
      </c>
      <c r="C14" s="7" t="n">
        <v>55723</v>
      </c>
    </row>
    <row r="15">
      <c r="A15" s="4" t="inlineStr">
        <is>
          <t>Prepaid expenses and other assets</t>
        </is>
      </c>
      <c r="B15" s="7" t="n">
        <v>2568</v>
      </c>
      <c r="C15" s="7" t="n">
        <v>2075</v>
      </c>
    </row>
    <row r="16">
      <c r="A16" s="4" t="inlineStr">
        <is>
          <t>Total Assets</t>
        </is>
      </c>
      <c r="B16" s="7" t="n">
        <v>463836</v>
      </c>
      <c r="C16" s="7" t="n">
        <v>486180</v>
      </c>
    </row>
    <row r="17">
      <c r="A17" s="3" t="inlineStr">
        <is>
          <t>Liabilities and Stockholders' Equity</t>
        </is>
      </c>
    </row>
    <row r="18">
      <c r="A18" s="4" t="inlineStr">
        <is>
          <t>Mortgages payable, net</t>
        </is>
      </c>
      <c r="B18" s="7" t="n">
        <v>165428</v>
      </c>
      <c r="C18" s="7" t="n">
        <v>164705</v>
      </c>
    </row>
    <row r="19">
      <c r="A19" s="4" t="inlineStr">
        <is>
          <t>Accounts payable, accrued expenses and other liabilities</t>
        </is>
      </c>
      <c r="B19" s="7" t="n">
        <v>5097</v>
      </c>
      <c r="C19" s="7" t="n">
        <v>4380</v>
      </c>
    </row>
    <row r="20">
      <c r="A20" s="4" t="inlineStr">
        <is>
          <t>Due to related parties</t>
        </is>
      </c>
      <c r="B20" s="7" t="n">
        <v>211</v>
      </c>
      <c r="C20" s="7" t="n">
        <v>244</v>
      </c>
    </row>
    <row r="21">
      <c r="A21" s="4" t="inlineStr">
        <is>
          <t>Tenant allowances and deposits payable</t>
        </is>
      </c>
      <c r="B21" s="7" t="n">
        <v>571</v>
      </c>
      <c r="C21" s="7" t="n">
        <v>594</v>
      </c>
    </row>
    <row r="22">
      <c r="A22" s="4" t="inlineStr">
        <is>
          <t>Distributions payable</t>
        </is>
      </c>
      <c r="B22" s="7" t="n">
        <v>3912</v>
      </c>
      <c r="C22" s="7" t="n">
        <v>3960</v>
      </c>
    </row>
    <row r="23">
      <c r="A23" s="4" t="inlineStr">
        <is>
          <t>Deferred rental income</t>
        </is>
      </c>
      <c r="B23" s="7" t="n">
        <v>422</v>
      </c>
      <c r="C23" s="7" t="n">
        <v>524</v>
      </c>
    </row>
    <row r="24">
      <c r="A24" s="4" t="inlineStr">
        <is>
          <t>Total Liabilities</t>
        </is>
      </c>
      <c r="B24" s="7" t="n">
        <v>175641</v>
      </c>
      <c r="C24" s="7" t="n">
        <v>174407</v>
      </c>
    </row>
    <row r="25">
      <c r="A25" s="4" t="inlineStr">
        <is>
          <t>Commitments and contingencies</t>
        </is>
      </c>
      <c r="B25" s="7" t="n">
        <v>0</v>
      </c>
      <c r="C25" s="7" t="n">
        <v>0</v>
      </c>
    </row>
    <row r="26">
      <c r="A26" s="3" t="inlineStr">
        <is>
          <t>Company's Stockholders Equity:</t>
        </is>
      </c>
    </row>
    <row r="27">
      <c r="A27" s="4" t="inlineStr">
        <is>
          <t>Preferred shares, $0.01 par value, 10.0 million shares authorized, none issued and outstanding</t>
        </is>
      </c>
      <c r="B27" s="7" t="n">
        <v>0</v>
      </c>
      <c r="C27" s="7" t="n">
        <v>0</v>
      </c>
    </row>
    <row r="28">
      <c r="A28" s="4" t="inlineStr">
        <is>
          <t>Common stock, $0.01 par value; 60.0 million shares authorized, 22.3 million and 22.6 million shares issued and outstanding, respectively</t>
        </is>
      </c>
      <c r="B28" s="7" t="n">
        <v>223</v>
      </c>
      <c r="C28" s="7" t="n">
        <v>226</v>
      </c>
    </row>
    <row r="29">
      <c r="A29" s="4" t="inlineStr">
        <is>
          <t>Additional paid-in-capital</t>
        </is>
      </c>
      <c r="B29" s="7" t="n">
        <v>169784</v>
      </c>
      <c r="C29" s="7" t="n">
        <v>172749</v>
      </c>
    </row>
    <row r="30">
      <c r="A30" s="4" t="inlineStr">
        <is>
          <t>Accumulated other comprehensive (loss)/income</t>
        </is>
      </c>
      <c r="B30" s="7" t="n">
        <v>-1042</v>
      </c>
      <c r="C30" s="7" t="n">
        <v>408</v>
      </c>
    </row>
    <row r="31">
      <c r="A31" s="4" t="inlineStr">
        <is>
          <t>Accumulated surplus</t>
        </is>
      </c>
      <c r="B31" s="7" t="n">
        <v>88586</v>
      </c>
      <c r="C31" s="7" t="n">
        <v>109559</v>
      </c>
    </row>
    <row r="32">
      <c r="A32" s="4" t="inlineStr">
        <is>
          <t>Total Company's stockholders' equity</t>
        </is>
      </c>
      <c r="B32" s="7" t="n">
        <v>257551</v>
      </c>
      <c r="C32" s="7" t="n">
        <v>282942</v>
      </c>
    </row>
    <row r="33">
      <c r="A33" s="4" t="inlineStr">
        <is>
          <t>Noncontrolling interests</t>
        </is>
      </c>
      <c r="B33" s="7" t="n">
        <v>30644</v>
      </c>
      <c r="C33" s="7" t="n">
        <v>28831</v>
      </c>
    </row>
    <row r="34">
      <c r="A34" s="4" t="inlineStr">
        <is>
          <t>Total Stockholders' Equity</t>
        </is>
      </c>
      <c r="B34" s="7" t="n">
        <v>288195</v>
      </c>
      <c r="C34" s="7" t="n">
        <v>311773</v>
      </c>
    </row>
    <row r="35">
      <c r="A35" s="4" t="inlineStr">
        <is>
          <t>Total Liabilities and Stockholders' Equity</t>
        </is>
      </c>
      <c r="B35" s="6" t="n">
        <v>463836</v>
      </c>
      <c r="C35" s="6" t="n">
        <v>486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11.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As of June 30, 2020
As of December 31, 2019
Estimated Fair
Estimated Fair
Carrying Amount
Value
Carrying Amount
Value
Mortgages payable
$
166.7
$
170.8
$
167.0
$
167.9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Distribution Payment
On July 15, 2020, the distribution for the three-month period ending June 30, 2020 of $3.9 million was paid in full using a combination of cash and approximately 7,000 shares of the Company’s common stock issued pursuant to the Company’s distribution reinvestment program (the “DRIP”), at a discounted price of $11.23 per share, equal to 95% of the Company’s most recently published estimated net asset value per share of $11.82 as of September 30, 2019.
Distribution Declaration
On August 6, 2020, the Company’s Board of Directors authorized and the Company declared a distribution of $0.175 per share for the quarterly period ending September 30, 2020. The quarterly distribution is the pro rata equivalent of an annual distribution of $0.70 per share, or an annualized rate of 7.0% assuming a purchase price of $10.00 per share. The distribution will be paid on or about the 15th day of the month following the quarter-end to stockholders of record at the close of business on the last day of the quarter-end. The stockholders have an option to elect the receipt of shares under the Company’s DRIP.
Additionally, on August 6, 2020, the Board of Directors declared a quarterly distribution for the quarterly period ending September 30, 2020 on the SLP Units at an annualized rate of 7.0%. Any future distributions on the SLP Units will always be subordinated until stockholders receive a stated preferred return.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ntal revenues, operating and interest expenses and our ability to refinance near-term debt. In addition, the Company currently intends to continue to comply with REIT distribution requirements. The Company cannot assure that regular distributions will continue to be made or that it will maintain any particular level of distributions that it has established or may establi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COVID-19 Pandemic
During the second quarter of 2020, the COVID-19 pandemic continued to evolve on both a global and national level. With respect to the Unites States, many states have begun a phased approach as to the reopening of businesses and venues which have been subject to various restrictions and other measures, including mandatory closures, quarantines, limitations on travel, “shelter in place” rules and other measures. While certain states have begun to reduce and/or lift restrictions, the situation remains both dynamic and unpredictable.
As a result of previous restrictions, the Company was required to temporarily close its St. Augustine Outlet Center on March 20, 2020. However, it was subsequently able to reopen the St. Augustine Outlet Center on May 7, 2020 and it is currently operating with both reduced capacity levels and operating hours in accordance with the State of Florida’s guidelines. Primarily because of the impact of COVID-19 on the operating performance of the St. Augustine Outlet Center’s tenancy, especially during the closure period, the Company has provided forbearance of certain rent payments to various tenants, which have not had a material impact on the Company’s results from operations or financial condition.
To-date the COVID-19 pandemic has not had any significant impact on Gantry Park Landing or on the Company’s three development projects because only limited construction activities have thus far commenced. Furthermore, the Company’s other real estate-related investments (both its Preferred Investments and nonrecourse loans made to unaffiliated third-party borrowers) also relate to various development projects which are at different stages in their respective development process. These investments, which are subject to similar restrictions and other measures, have also not yet seen any significant impact from the COVID-19 pandemic.
The extent to which the Company’s business may be affected by the current COVID-19 pandemic will largely depend on both current and future developments, including its duration, spread and treatment, and related travel advisories and restrictions, all of which are highly uncertain and cannot be reasonably predicted.
If the Company’s operating properties, development projects and real estate-related investments are negatively impacted for an extended period because (i) tenants are unable to pay their rent, (ii) borrowers are unable to pay scheduled debt service on notes receivable, (iii) development activities are delayed and/or (iv) various related party entities are unable to pay monthly preferred distributions on the Company’s Preferred Investments, the Company’s business and financial results could be materially and adversely impacted. While the Company has implemented various cost reduction strategies, including the deferral of certain non-critical capital expenditures, there can be no assurance that these cost savings will fully mitigate the potential adverse impact of any lost revenue and incom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inancial Accounting Standards Board (“FASB”) staff issued a question and answer document (the “Lease Modification Q&amp;A”) focused on the application of lease accounting guidance to lease concessions provided as a result of the COVID-19 pandemic. Under existing GAAP,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The Lease Modification Q&amp;A had no material impact on the Company’s consolidated financial statements as of and for the three and six months ended June 30, 2020, however, its future impact to the Company is dependent upon the extent of lease concessions, if any, granted to tenants as a result of the COVID-19 pandemic in future periods and the elections made by the Company at the time of entering into such concessions.</t>
        </is>
      </c>
    </row>
    <row r="5">
      <c r="A5" s="4" t="inlineStr">
        <is>
          <t>New Accounting Pronouncements</t>
        </is>
      </c>
      <c r="B5" s="4" t="inlineStr">
        <is>
          <t>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row r="6">
      <c r="A6" s="4" t="inlineStr">
        <is>
          <t>Supplemental Cash Flow Information</t>
        </is>
      </c>
      <c r="B6" s="4" t="inlineStr">
        <is>
          <t>Supplemental Cash Flow Information
Supplemental cash flow information for the periods indicated is as follows:
For the Six Months Ended June 30,
2020
2019
Cash paid for interest
$
4,310
$
3,619
Distributions declared but not paid
$
3,912
$
4,027
Investment property acquired but not paid
$
1,447
$
307
Assets transferred in connection with assignment transaction
$
—
$
37,299
Liabilities extinguished in connection with assignment transaction
$
—
$
50,914
Amortization of deferred financing costs included in construction in progress
$
806
$
—
Holding loss/gain on marketable securities
$
1,480
$
2,126
Value of shares issued from distribution reinvestment program
$
163
$
127</t>
        </is>
      </c>
    </row>
    <row r="7">
      <c r="A7" s="4" t="inlineStr">
        <is>
          <t>Reclassifications</t>
        </is>
      </c>
      <c r="B7" s="4" t="inlineStr">
        <is>
          <t>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supplemental cash flow information</t>
        </is>
      </c>
      <c r="B4" s="4" t="inlineStr">
        <is>
          <t>Supplemental cash flow information for the periods indicated is as follows:
For the Six Months Ended June 30,
2020
2019
Cash paid for interest
$
4,310
$
3,619
Distributions declared but not paid
$
3,912
$
4,027
Investment property acquired but not paid
$
1,447
$
307
Assets transferred in connection with assignment transaction
$
—
$
37,299
Liabilities extinguished in connection with assignment transaction
$
—
$
50,914
Amortization of deferred financing costs included in construction in progress
$
806
$
—
Holding loss/gain on marketable securities
$
1,480
$
2,126
Value of shares issued from distribution reinvestment program
$
163
$
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rojects (Tables)</t>
        </is>
      </c>
      <c r="B1" s="2" t="inlineStr">
        <is>
          <t>6 Months Ended</t>
        </is>
      </c>
    </row>
    <row r="2">
      <c r="B2" s="2" t="inlineStr">
        <is>
          <t>Jun. 30, 2020</t>
        </is>
      </c>
    </row>
    <row r="3">
      <c r="A3" s="3" t="inlineStr">
        <is>
          <t>Development Projects</t>
        </is>
      </c>
    </row>
    <row r="4">
      <c r="A4" s="4" t="inlineStr">
        <is>
          <t>Schedule Of Amounts Incurred And Capitalized To Construction In progress And Interest Capitalized</t>
        </is>
      </c>
      <c r="B4" s="4" t="inlineStr">
        <is>
          <t>Amounts Capitalized to
Construction in
Progress
Capitalized Interest
Capitalized Interest
As of
As of
Three Months Ended
Six Months Ended
June 30,
December 31,
June 30,
June 30,
June 30,
June 30,
Development Projects
2020
2019
2020
2019
2020
2019
Lower East Side Moxy Hotel
$
83,505
$
73,776
$
1,060
$
1,090
$
2,107
$
2,168
Exterior Street Project
70,056
66,084
680
1,178
1,788
1,469
Santa Clara Data Center
13,317
13,027
92
134
192
240
Total Devlopments Projects
$
166,878
$
152,887
$
1,832
$
2,402
$
4,087
$
3,8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Fair Value Measurements and Notes Payable (Tables)</t>
        </is>
      </c>
      <c r="B1" s="2" t="inlineStr">
        <is>
          <t>6 Months Ended</t>
        </is>
      </c>
    </row>
    <row r="2">
      <c r="B2" s="2" t="inlineStr">
        <is>
          <t>Jun. 30, 2020</t>
        </is>
      </c>
    </row>
    <row r="3">
      <c r="A3" s="3" t="inlineStr">
        <is>
          <t>Marketable Securities, Fair Value Measurements and Notes Payable</t>
        </is>
      </c>
    </row>
    <row r="4">
      <c r="A4" s="4" t="inlineStr">
        <is>
          <t>Summary of available for sale securities and other investments</t>
        </is>
      </c>
      <c r="B4" s="4" t="inlineStr">
        <is>
          <t>The following is a summary of the Company’s available for sale securities:
As of June 30, 2020
Gross
Gross
Unrealized
Unrealized
Adjusted Cost
Gains
Losses
Fair Value
Marketable Securities:
Equity securities:
Equity Securities, primarily REITs
$
8,591
$
—
$
(1,392)
$
7,199
Marco OP Units and Marco II OP Units
19,227
—
(4,919)
14,308
27,818
—
(6,311)
21,507
Debt securities:
Corporate Bonds
16,964
—
(1,062)
15,902
Total
$
44,782
$
—
$
(7,373)
$
37,409
As of December 31, 2019
Gross
Gross
Unrealized
Unrealized
Adjusted Cost
Gains
Losses
Fair Value
Marketable Securities:
Equity securities:
Equity Securities, primarily REITs
$
6,799
$
375
$
(17)
$
7,157
Marco OP Units and Marco II OP Units
19,227
11,942
—
31,169
26,026
12,317
(17)
38,326
Debt securities:
Corporate Bonds
15,993
442
(23)
16,412
Total
$
42,019
$
12,759
$
(40)
$
54,738</t>
        </is>
      </c>
    </row>
    <row r="5">
      <c r="A5" s="4" t="inlineStr">
        <is>
          <t>Schedule of Marketable securities measured at fair value on a recurring basis</t>
        </is>
      </c>
      <c r="B5" s="4" t="inlineStr">
        <is>
          <t>Marketable securities measured at fair value on a recurring basis as of the dates indicated are as follows:
Fair Value Measurement Using
As of June 30, 2020
Level 1
Level 2
Level 3
Total
Marketable Securities:
Equity Securities, primarily REITs
$
7,199
$
—
$
—
$
7,199
Marco OP and OP II Units
—
14,308
—
14,308
Corporate Bonds
—
15,902
—
15,902
Total
$
7,199
$
30,210
$
—
$
37,409
Fair Value Measurement Using
As of December 31, 2019
Level 1
Level 2
Level 3
Total
Marketable Securities:
Equity Securities, primarily REITs
$
7,157
$
—
$
—
$
7,157
Marco OP and OP II Units
—
31,169
—
31,169
Corporate Bonds
—
16,412
—
16,412
Total
$
7,157
$
47,581
$
—
$
54,738</t>
        </is>
      </c>
    </row>
    <row r="6">
      <c r="A6" s="4" t="inlineStr">
        <is>
          <t>Schedule of Available-for-sale securities</t>
        </is>
      </c>
      <c r="B6" s="4" t="inlineStr">
        <is>
          <t>As of June 30, 2020
Due in 1 year
$
1,800
Due in 1 year through 5 years
4,096
Due in 5 years through 10 years
—
Due after 10 years
10,006
Total
$
15,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6 Months Ended</t>
        </is>
      </c>
    </row>
    <row r="2">
      <c r="B2" s="2" t="inlineStr">
        <is>
          <t>Jun. 30, 2020</t>
        </is>
      </c>
    </row>
    <row r="3">
      <c r="A3" s="3" t="inlineStr">
        <is>
          <t>Notes Receivable</t>
        </is>
      </c>
    </row>
    <row r="4">
      <c r="A4" s="4" t="inlineStr">
        <is>
          <t>Summary of Notes Receivable</t>
        </is>
      </c>
      <c r="B4" s="4" t="inlineStr">
        <is>
          <t>Company's
Loan
Current
Contractual
As of June 30, 2020
Ownership
Commitment
Origination
Origination
Maturity
Interest
Outstanding
Loan
Unamortized
Carrying
Unfunded
Joint Venture/Lender
Percentage
Amount
Fee
Date
Date
Rate
Principal
Reserves
Origination Fee
Value
Commitment
LSC 162nd Capital I LLC
45.45
%
4,234
1.50
%
February 5, 2019
November 11, 2020
Libor plus 7.50% (Floor of 11%)
$
4,076
$
(185)
$
(41)
$
3,850
$
—
LSC 162nd Capital II LLC
45.45
%
9,166
1.50
%
February 5, 2019
November 11, 2020
Libor plus 7.50% (Floor of 11%)
8,824
(401)
(88)
8,335
—
LSC 1543 7th LLC
50
%
20,000
1.00
%
August 27, 2019
August 26, 2020
Libor plus 5.15% (Floor of 7.65%)
20,000
—
(31)
19,969
—
LSC 1650 Lincoln LLC
50
%
24,000
1.00
%
August 27, 2019
August 26, 2020
Libor plus 5.15% (Floor of 7.65%)
24,000
—
(37)
23,963
—
LSC 11640 Mayfield LLC
50
%
18,000
1.00
%
March 4, 2020
March 1,2022
Libor plus 10.50% (Floor of 12.50%)
10,750
(3,056)
(226)
7,468
7,250
Total
$
67,650
$
(3,642)
$
(423)
$
63,585
$
7,250
Company's
Loan
Contractual
As of December 31, 2019
Ownership
Commitment
Origination
Origination
Maturity
Interest
Outstanding
Unamortized
Joint Venture/Lender
Percentage
Amount
Fee
Date
Date
Rate
Principal
Reserves
Origination Fee
Carrying Value
LSC 162nd Capital I LLC
45.45
%
$
4,234
1.50
%
February 5, 2019
March 1,2020
Libor plus 7.50% (Floor of 10%)
$
4,234
$
(82)
$
(6)
$
4,146
LSC 162nd Capital II LLC
45.45
%
9,166
1.50
%
February 5, 2019
March 1,2020
Libor plus 7.50% (Floor of 10%)
9,166
(178)
(14)
8,974
LSC 47-16 Greenpoint LLC
50
%
13,000
1.00
%
April 5, 2019
April 4, 2020
Libor plus 5.75% (Floor of 8.25%)
—
—
—
—
LSC 1543 7th LLC
50
%
20,000
1.00
%
August 27, 2019
August 26, 2020
Libor plus 5.15% (Floor of 7.65%)
20,000
(504)
(131)
19,365
LSC 1650 Lincoln LLC
50
%
24,000
1.00
%
August 27, 2019
August 26, 2020
Libor plus 5.15% (Floor of 7.65%)
24,000
(605)
(157)
23,238
Total
$
57,400
$
(1,369)
$
(308)
$
55,723</t>
        </is>
      </c>
    </row>
    <row r="5">
      <c r="A5" s="4" t="inlineStr">
        <is>
          <t>Summarizes the interest earned for each of the Joint Venture Promissory Notes</t>
        </is>
      </c>
      <c r="B5" s="4" t="inlineStr">
        <is>
          <t>The following summarizes the interest earned (included in interest and dividend income on the consolidated statements of operations) for each of the Joint Venture Promissory Notes during the periods indicated:
For the Three Months Ended June 30,
For the Six Months Ended June 30,
Joint Venture/Lender
2020
2019
2020
2019
LSC 162nd Capital I LLC
$
249
$
123
$
363
$
197
LSC 162nd Capital II LLC
540
266
785
427
LSC 47-16 Greenpoint LLC
—
290
—
290
LSC 1543 7th LLC
436
—
873
—
LSC 1650 Lincoln LLC
524
—
1,048
—
LSC 11640 Mayfield LLC
373
—
488
—
Total
$
2,122
$
679
$
3,557
$
9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ortgages Payable, Net (Tables)</t>
        </is>
      </c>
      <c r="B1" s="2" t="inlineStr">
        <is>
          <t>6 Months Ended</t>
        </is>
      </c>
    </row>
    <row r="2">
      <c r="B2" s="2" t="inlineStr">
        <is>
          <t>Jun. 30, 2020</t>
        </is>
      </c>
    </row>
    <row r="3">
      <c r="A3" s="3" t="inlineStr">
        <is>
          <t>Mortgages Payable, Net</t>
        </is>
      </c>
    </row>
    <row r="4">
      <c r="A4" s="4" t="inlineStr">
        <is>
          <t>Schedule of Mortgages Payable</t>
        </is>
      </c>
      <c r="B4" s="4" t="inlineStr">
        <is>
          <t>Weighted Average
Interest Rate as of
Amount Due at
As of
As of
Property/ Investment
Interest Rate
June 30, 2020
Maturity Date
Maturity
June 30, 2020
December 31, 2019
Gantry Park Landing
4.48
%
4.48
%
November 2024
$
65,317
$
71,505
$
72,128
Lower East Side Moxy Hotel
LIBOR + 4.25
%
6.62
%
December 2020
35,168
35,168
34,828
Exterior Street Project
4.50
%
4.50
%
October 2020
35,000
35,000
35,000
Santa Monica Note Receivable
LIBOR + 3.75
%
5.50
%
August 2020
25,000
25,000
25,000
Total mortgages payable
5.09
%
$
160,485
166,673
166,956
Less: Deferred financing costs
(1,245)
(2,251)
Total mortgages payable, net
$
165,428
$</t>
        </is>
      </c>
    </row>
    <row r="5">
      <c r="A5" s="4" t="inlineStr">
        <is>
          <t>Contractually Scheduled Principal Maturities During Next Five Years</t>
        </is>
      </c>
      <c r="B5" s="4" t="inlineStr">
        <is>
          <t>2020
2021
2022
2023
2024
Thereafter
Total
Principal maturities
$
95,805
$
1,328
$
1,389
$
1,454
$
66,697
$
—
$
166,673
Less: Deferred financing costs
(1,245)
Total principal maturities, net
$
165,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Future Minimum Rental Payments</t>
        </is>
      </c>
      <c r="B4" s="4" t="inlineStr">
        <is>
          <t>2020
2021
2022
2023
2024
Thereafter
Total
$
913
$
1,406
$
1,165
$
1,114
$
457
$
230
$
5,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hares, par value</t>
        </is>
      </c>
      <c r="B3" s="8" t="n">
        <v>0.01</v>
      </c>
      <c r="C3" s="8" t="n">
        <v>0.01</v>
      </c>
    </row>
    <row r="4">
      <c r="A4" s="4" t="inlineStr">
        <is>
          <t>Preferred shares, shares authorized</t>
        </is>
      </c>
      <c r="B4" s="7" t="n">
        <v>10000000</v>
      </c>
      <c r="C4" s="7" t="n">
        <v>10000000</v>
      </c>
    </row>
    <row r="5">
      <c r="A5" s="4" t="inlineStr">
        <is>
          <t>Preferred shares, shares issued</t>
        </is>
      </c>
      <c r="B5" s="7" t="n">
        <v>0</v>
      </c>
      <c r="C5" s="7" t="n">
        <v>0</v>
      </c>
    </row>
    <row r="6">
      <c r="A6" s="4" t="inlineStr">
        <is>
          <t>Preferred shares, shares outstanding</t>
        </is>
      </c>
      <c r="B6" s="7" t="n">
        <v>0</v>
      </c>
      <c r="C6" s="7" t="n">
        <v>0</v>
      </c>
    </row>
    <row r="7">
      <c r="A7" s="4" t="inlineStr">
        <is>
          <t>Common stock, par value</t>
        </is>
      </c>
      <c r="B7" s="8" t="n">
        <v>0.01</v>
      </c>
      <c r="C7" s="8" t="n">
        <v>0.01</v>
      </c>
    </row>
    <row r="8">
      <c r="A8" s="4" t="inlineStr">
        <is>
          <t>Common stock, shares authorized</t>
        </is>
      </c>
      <c r="B8" s="7" t="n">
        <v>60000000</v>
      </c>
      <c r="C8" s="7" t="n">
        <v>60000000</v>
      </c>
    </row>
    <row r="9">
      <c r="A9" s="4" t="inlineStr">
        <is>
          <t>Common stock, shares issued</t>
        </is>
      </c>
      <c r="B9" s="7" t="n">
        <v>22300000</v>
      </c>
      <c r="C9" s="7" t="n">
        <v>22600000</v>
      </c>
    </row>
    <row r="10">
      <c r="A10" s="4" t="inlineStr">
        <is>
          <t>Common stock, shares outstanding</t>
        </is>
      </c>
      <c r="B10" s="7" t="n">
        <v>22300000</v>
      </c>
      <c r="C10" s="7" t="n">
        <v>2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6 Months Ended</t>
        </is>
      </c>
    </row>
    <row r="2">
      <c r="B2" s="2" t="inlineStr">
        <is>
          <t>Jun. 30, 2020</t>
        </is>
      </c>
    </row>
    <row r="3">
      <c r="A3" s="3" t="inlineStr">
        <is>
          <t>Dispositions</t>
        </is>
      </c>
    </row>
    <row r="4">
      <c r="A4" s="4" t="inlineStr">
        <is>
          <t>Schedule of discontinued operations in the consolidated statements of operations</t>
        </is>
      </c>
      <c r="B4" s="4" t="inlineStr">
        <is>
          <t>For the Three Months
For the Six Months
Ended June 30, 2020
Ended June 30, 2020
Revenues
$
—
$
409
Operating expenses
—
317
Operating income
—
92
Interest expense and other, net
—
(226)
Gain on debt extinguishment
—
13,615
Net income from discontinued operations
$
—
$
13,4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Amount recorded in pursuant to related party arrangement</t>
        </is>
      </c>
      <c r="B4" s="4" t="inlineStr">
        <is>
          <t>The Company, pursuant to the related party arrangements, has recorded the following amounts for the periods indicated:
Three Months Ended June 30,
Six Months Ended June 30,
2020
2019
2020
2019
Acquisition fees (capitalized and are reflected in the carrying value of the investment)
$
—
$
—
$
—
$
1,823
Asset management fees (general and administrative costs)
215
301
430
638
Property management fees (property operating expenses)
103
76
213
155
Development fees and leasing commissions*
—
93
—
167
Total
$
318
$
470
$
643
$
2,783
* Generally, capitalized and amortized over the estimated useful life of the associated asset.</t>
        </is>
      </c>
    </row>
    <row r="5">
      <c r="A5" s="4" t="inlineStr">
        <is>
          <t>Summary of the Preferred Investments</t>
        </is>
      </c>
      <c r="B5" s="4" t="inlineStr">
        <is>
          <t>The Preferred Investments are summarized as follows:
Preferred Investment Balance
Investment Income (1)
As of
As of
Three Months Ended June 30,
Six Months Ended June 30,
Preferred Investments
Dividend Rate
June 30, 2020
December 31, 2019
2020
2019
2020
2019
40 East End Avenue
12
%
$
6,000
$
17,000
$
182
$
910
$
518
$
1,810
30‑02 39 th Avenue
12
%
—
—
—
—
—
140
East 11th Street
12
%
8,500
8,500
258
807
519
1,907
Miami Moxy
12
%
—
9,000
—
558
45
1,090
Total Preferred Investments
$
14,500
$
34,500
$
440
$
2,275
$
1,082
$
4,947
Note:
(1)
Included in interest and dividend income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Long-term Debt Instruments</t>
        </is>
      </c>
      <c r="B4" s="4" t="inlineStr">
        <is>
          <t>The estimated fair value (in millions) of the Company’s mortgage debt is summarized as follows:
As of June 30, 2020
As of December 31, 2019
Estimated Fair
Estimated Fair
Carrying Amount
Value
Carrying Amount
Value
Mortgages payable
$
166.7
$
170.8
$
167.0
$
16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7" customWidth="1" min="2" max="2"/>
    <col width="14" customWidth="1" min="3" max="3"/>
    <col width="45" customWidth="1" min="4" max="4"/>
    <col width="24" customWidth="1" min="5" max="5"/>
    <col width="24" customWidth="1" min="6" max="6"/>
    <col width="20" customWidth="1" min="7" max="7"/>
    <col width="20" customWidth="1" min="8" max="8"/>
    <col width="22" customWidth="1" min="9" max="9"/>
  </cols>
  <sheetData>
    <row r="1">
      <c r="A1" s="1" t="inlineStr">
        <is>
          <t>Business and Organization (Details)</t>
        </is>
      </c>
      <c r="B1" s="2" t="inlineStr">
        <is>
          <t>Jun. 15, 2020USD ($)$ / sharesshares</t>
        </is>
      </c>
      <c r="C1" s="2" t="inlineStr">
        <is>
          <t>Feb. 12, 2019</t>
        </is>
      </c>
      <c r="D1" s="2" t="inlineStr">
        <is>
          <t>Jul. 06, 2004USD ($)$ / shares$ / itemshares</t>
        </is>
      </c>
      <c r="E1" s="2" t="inlineStr">
        <is>
          <t>Jun. 30, 2020USD ($)ft²</t>
        </is>
      </c>
      <c r="F1" s="2" t="inlineStr">
        <is>
          <t>Jun. 30, 2020USD ($)ft²</t>
        </is>
      </c>
      <c r="G1" s="2" t="inlineStr">
        <is>
          <t>Dec. 31, 2009shares</t>
        </is>
      </c>
      <c r="H1" s="2" t="inlineStr">
        <is>
          <t>Dec. 31, 2008shares</t>
        </is>
      </c>
      <c r="I1" s="2" t="inlineStr">
        <is>
          <t>Mar. 31, 2019property</t>
        </is>
      </c>
    </row>
    <row r="2">
      <c r="A2" s="3" t="inlineStr">
        <is>
          <t>Organization</t>
        </is>
      </c>
    </row>
    <row r="3">
      <c r="A3" s="4" t="inlineStr">
        <is>
          <t>Date of incorporation</t>
        </is>
      </c>
      <c r="F3" s="4" t="inlineStr">
        <is>
          <t>Jun. 8,
		2004</t>
        </is>
      </c>
    </row>
    <row r="4">
      <c r="A4" s="4" t="inlineStr">
        <is>
          <t>Lightstone REIT, partnership formation date</t>
        </is>
      </c>
      <c r="F4" s="4" t="inlineStr">
        <is>
          <t>Jul. 12,
		2004</t>
        </is>
      </c>
    </row>
    <row r="5">
      <c r="A5" s="4" t="inlineStr">
        <is>
          <t>Cash contributed for units</t>
        </is>
      </c>
      <c r="D5" s="6" t="n">
        <v>2000</v>
      </c>
    </row>
    <row r="6">
      <c r="A6" s="4" t="inlineStr">
        <is>
          <t>Partners units acquired | shares</t>
        </is>
      </c>
      <c r="D6" s="7" t="n">
        <v>200</v>
      </c>
    </row>
    <row r="7">
      <c r="A7" s="4" t="inlineStr">
        <is>
          <t>Issuance of common units, shares | shares</t>
        </is>
      </c>
      <c r="G7" s="7" t="n">
        <v>497209</v>
      </c>
      <c r="H7" s="7" t="n">
        <v>497209</v>
      </c>
    </row>
    <row r="8">
      <c r="A8" s="4" t="inlineStr">
        <is>
          <t>Proceeds from disposition of real estate</t>
        </is>
      </c>
      <c r="E8" s="6" t="n">
        <v>2100000</v>
      </c>
    </row>
    <row r="9">
      <c r="A9" s="4" t="inlineStr">
        <is>
          <t>Gain on the disposition of real estate</t>
        </is>
      </c>
      <c r="E9" s="6" t="n">
        <v>1600000</v>
      </c>
    </row>
    <row r="10">
      <c r="A10" s="4" t="inlineStr">
        <is>
          <t>Stock repurchase program, number of shares authorized to be repurchased | shares</t>
        </is>
      </c>
      <c r="B10" s="7" t="n">
        <v>225000</v>
      </c>
    </row>
    <row r="11">
      <c r="A11" s="4" t="inlineStr">
        <is>
          <t>Treasury stock acquired, average cost per share | $ / shares</t>
        </is>
      </c>
      <c r="B11" s="6" t="n">
        <v>5</v>
      </c>
    </row>
    <row r="12">
      <c r="A12" s="4" t="inlineStr">
        <is>
          <t>Aggregate amounts required to commence tender offer</t>
        </is>
      </c>
      <c r="B12" s="6" t="n">
        <v>1100000</v>
      </c>
    </row>
    <row r="13">
      <c r="A13" s="4" t="inlineStr">
        <is>
          <t>Sale of stock, consideration received on transaction</t>
        </is>
      </c>
      <c r="D13" s="6" t="n">
        <v>30000000</v>
      </c>
      <c r="F13" s="6" t="n">
        <v>30000000</v>
      </c>
    </row>
    <row r="14">
      <c r="A14" s="4" t="inlineStr">
        <is>
          <t>Stock repurchased during period, shares | shares</t>
        </is>
      </c>
      <c r="B14" s="7" t="n">
        <v>100000</v>
      </c>
    </row>
    <row r="15">
      <c r="A15" s="4" t="inlineStr">
        <is>
          <t>Stock repurchased during period, value</t>
        </is>
      </c>
      <c r="B15" s="6" t="n">
        <v>300000</v>
      </c>
    </row>
    <row r="16">
      <c r="A16" s="4" t="inlineStr">
        <is>
          <t>Number of Louisiana properties reclassified as held for disposition | property</t>
        </is>
      </c>
      <c r="I16" s="7" t="n">
        <v>10</v>
      </c>
    </row>
    <row r="17">
      <c r="A17" s="4" t="inlineStr">
        <is>
          <t>Lightstone Value Plus REIT, L.P [Member]</t>
        </is>
      </c>
    </row>
    <row r="18">
      <c r="A18" s="3" t="inlineStr">
        <is>
          <t>Organization</t>
        </is>
      </c>
    </row>
    <row r="19">
      <c r="A19" s="4" t="inlineStr">
        <is>
          <t>General partner ownership interest</t>
        </is>
      </c>
      <c r="F19" s="4" t="inlineStr">
        <is>
          <t>98.00%</t>
        </is>
      </c>
    </row>
    <row r="20">
      <c r="A20" s="4" t="inlineStr">
        <is>
          <t>Advisor</t>
        </is>
      </c>
    </row>
    <row r="21">
      <c r="A21" s="3" t="inlineStr">
        <is>
          <t>Organization</t>
        </is>
      </c>
    </row>
    <row r="22">
      <c r="A22" s="4" t="inlineStr">
        <is>
          <t>Number of common shares held | shares</t>
        </is>
      </c>
      <c r="D22" s="7" t="n">
        <v>20000</v>
      </c>
    </row>
    <row r="23">
      <c r="A23" s="4" t="inlineStr">
        <is>
          <t>Issue price per share (in dollars per share) | $ / shares</t>
        </is>
      </c>
      <c r="D23" s="6" t="n">
        <v>10</v>
      </c>
    </row>
    <row r="24">
      <c r="A24" s="4" t="inlineStr">
        <is>
          <t>Advisor | Lightstone Value Plus REIT, L.P [Member]</t>
        </is>
      </c>
    </row>
    <row r="25">
      <c r="A25" s="3" t="inlineStr">
        <is>
          <t>Organization</t>
        </is>
      </c>
    </row>
    <row r="26">
      <c r="A26" s="4" t="inlineStr">
        <is>
          <t>Proceeds from issue of shares</t>
        </is>
      </c>
      <c r="D26" s="6" t="n">
        <v>200</v>
      </c>
    </row>
    <row r="27">
      <c r="A27" s="4" t="inlineStr">
        <is>
          <t>Lightstone SLP, LLC</t>
        </is>
      </c>
    </row>
    <row r="28">
      <c r="A28" s="3" t="inlineStr">
        <is>
          <t>Organization</t>
        </is>
      </c>
    </row>
    <row r="29">
      <c r="A29" s="4" t="inlineStr">
        <is>
          <t>Aggregate SLP units owned in operating partnership</t>
        </is>
      </c>
      <c r="D29" s="6" t="n">
        <v>30000000</v>
      </c>
    </row>
    <row r="30">
      <c r="A30" s="4" t="inlineStr">
        <is>
          <t>Purchase cost per SLP unit of operating partnership | $ / item</t>
        </is>
      </c>
      <c r="D30" s="7" t="n">
        <v>100000</v>
      </c>
    </row>
    <row r="31">
      <c r="A31" s="4" t="inlineStr">
        <is>
          <t>Mr. Lichtenstein</t>
        </is>
      </c>
    </row>
    <row r="32">
      <c r="A32" s="3" t="inlineStr">
        <is>
          <t>Organization</t>
        </is>
      </c>
    </row>
    <row r="33">
      <c r="A33" s="4" t="inlineStr">
        <is>
          <t>Beneficial ownership interest (as a percent)</t>
        </is>
      </c>
      <c r="F33" s="4" t="inlineStr">
        <is>
          <t>99.00%</t>
        </is>
      </c>
    </row>
    <row r="34">
      <c r="A34" s="4" t="inlineStr">
        <is>
          <t>Wholly Owned Properties | Retail</t>
        </is>
      </c>
    </row>
    <row r="35">
      <c r="A35" s="3" t="inlineStr">
        <is>
          <t>Organization</t>
        </is>
      </c>
    </row>
    <row r="36">
      <c r="A36" s="4" t="inlineStr">
        <is>
          <t>Area of real estate property | ft²</t>
        </is>
      </c>
      <c r="E36" s="7" t="n">
        <v>300000</v>
      </c>
      <c r="F36" s="7" t="n">
        <v>300000</v>
      </c>
    </row>
    <row r="37">
      <c r="A37" s="4" t="inlineStr">
        <is>
          <t>Wholly Owned Properties | Industrial Properties</t>
        </is>
      </c>
    </row>
    <row r="38">
      <c r="A38" s="3" t="inlineStr">
        <is>
          <t>Organization</t>
        </is>
      </c>
    </row>
    <row r="39">
      <c r="A39" s="4" t="inlineStr">
        <is>
          <t>Area of real estate property | ft²</t>
        </is>
      </c>
      <c r="E39" s="7" t="n">
        <v>199</v>
      </c>
      <c r="F39" s="7" t="n">
        <v>199</v>
      </c>
    </row>
    <row r="40">
      <c r="A40" s="4" t="inlineStr">
        <is>
          <t>Wholly Owned Properties | Industrial Properties | Lightstone Value Plus REIT, L.P [Member]</t>
        </is>
      </c>
    </row>
    <row r="41">
      <c r="A41" s="3" t="inlineStr">
        <is>
          <t>Organization</t>
        </is>
      </c>
    </row>
    <row r="42">
      <c r="A42" s="4" t="inlineStr">
        <is>
          <t>General partner ownership interest</t>
        </is>
      </c>
      <c r="C42" s="4" t="inlineStr">
        <is>
          <t>2.50%</t>
        </is>
      </c>
      <c r="F42" s="4" t="inlineStr">
        <is>
          <t>59.20%</t>
        </is>
      </c>
    </row>
    <row r="43">
      <c r="A43" s="4" t="inlineStr">
        <is>
          <t>Wholly Owned Properties | Residential Real Estate [Member] | Lightstone Value Plus REIT, L.P [Member]</t>
        </is>
      </c>
    </row>
    <row r="44">
      <c r="A44" s="3" t="inlineStr">
        <is>
          <t>Organization</t>
        </is>
      </c>
    </row>
    <row r="45">
      <c r="A45" s="4" t="inlineStr">
        <is>
          <t>General partner ownership interest</t>
        </is>
      </c>
      <c r="F45" s="4" t="inlineStr">
        <is>
          <t>97.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Cash paid for interest</t>
        </is>
      </c>
      <c r="D4" s="6" t="n">
        <v>4310</v>
      </c>
      <c r="E4" s="6" t="n">
        <v>3619</v>
      </c>
    </row>
    <row r="5">
      <c r="A5" s="4" t="inlineStr">
        <is>
          <t>Distributions declared but not paid</t>
        </is>
      </c>
      <c r="D5" s="7" t="n">
        <v>3912</v>
      </c>
      <c r="E5" s="7" t="n">
        <v>4027</v>
      </c>
    </row>
    <row r="6">
      <c r="A6" s="4" t="inlineStr">
        <is>
          <t>Investment property acquired but not paid</t>
        </is>
      </c>
      <c r="D6" s="7" t="n">
        <v>1447</v>
      </c>
      <c r="E6" s="7" t="n">
        <v>307</v>
      </c>
    </row>
    <row r="7">
      <c r="A7" s="4" t="inlineStr">
        <is>
          <t>Assets transferred due to foreclosure</t>
        </is>
      </c>
      <c r="E7" s="7" t="n">
        <v>37299</v>
      </c>
    </row>
    <row r="8">
      <c r="A8" s="4" t="inlineStr">
        <is>
          <t>Liabilities extinguished in connection with assignment transaction</t>
        </is>
      </c>
      <c r="E8" s="7" t="n">
        <v>50914</v>
      </c>
    </row>
    <row r="9">
      <c r="A9" s="4" t="inlineStr">
        <is>
          <t>Amortization of deferred financing costs included in construction in progress</t>
        </is>
      </c>
      <c r="D9" s="7" t="n">
        <v>806</v>
      </c>
    </row>
    <row r="10">
      <c r="A10" s="4" t="inlineStr">
        <is>
          <t>Holding loss/gain on marketable securities</t>
        </is>
      </c>
      <c r="D10" s="7" t="n">
        <v>1480</v>
      </c>
      <c r="E10" s="7" t="n">
        <v>2126</v>
      </c>
    </row>
    <row r="11">
      <c r="A11" s="4" t="inlineStr">
        <is>
          <t>Value of shares issued from distribution reinvestment program</t>
        </is>
      </c>
      <c r="B11" s="6" t="n">
        <v>83</v>
      </c>
      <c r="C11" s="6" t="n">
        <v>74</v>
      </c>
      <c r="D11" s="6" t="n">
        <v>163</v>
      </c>
      <c r="E11" s="6" t="n">
        <v>1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velopment Projects (Details) - USD ($) $ in Thousands</t>
        </is>
      </c>
      <c r="B1" s="2" t="inlineStr">
        <is>
          <t>Jan. 10, 2019</t>
        </is>
      </c>
      <c r="C1" s="2" t="inlineStr">
        <is>
          <t>Dec. 03, 2018</t>
        </is>
      </c>
      <c r="D1" s="2" t="inlineStr">
        <is>
          <t>Feb. 27, 2019</t>
        </is>
      </c>
      <c r="E1" s="2" t="inlineStr">
        <is>
          <t>Dec. 06, 2018</t>
        </is>
      </c>
      <c r="F1" s="2" t="inlineStr">
        <is>
          <t>Jun. 30, 2020</t>
        </is>
      </c>
      <c r="G1" s="2" t="inlineStr">
        <is>
          <t>Jun. 30, 2019</t>
        </is>
      </c>
      <c r="H1" s="2" t="inlineStr">
        <is>
          <t>Jun. 30, 2020</t>
        </is>
      </c>
      <c r="I1" s="2" t="inlineStr">
        <is>
          <t>Jun. 30, 2019</t>
        </is>
      </c>
      <c r="J1" s="2" t="inlineStr">
        <is>
          <t>Dec. 31, 2019</t>
        </is>
      </c>
      <c r="K1" s="2" t="inlineStr">
        <is>
          <t>Mar. 29, 2019</t>
        </is>
      </c>
    </row>
    <row r="2">
      <c r="A2" s="4" t="inlineStr">
        <is>
          <t>Acquisition fees and expenses percentage of purchase price</t>
        </is>
      </c>
      <c r="E2" s="4" t="inlineStr">
        <is>
          <t>2.75%</t>
        </is>
      </c>
      <c r="F2" s="4" t="inlineStr">
        <is>
          <t>2.75%</t>
        </is>
      </c>
      <c r="H2" s="4" t="inlineStr">
        <is>
          <t>2.75%</t>
        </is>
      </c>
    </row>
    <row r="3">
      <c r="A3" s="4" t="inlineStr">
        <is>
          <t>Acquisition fees</t>
        </is>
      </c>
      <c r="E3" s="6" t="n">
        <v>1600</v>
      </c>
      <c r="H3" s="6" t="n">
        <v>1600</v>
      </c>
    </row>
    <row r="4">
      <c r="A4" s="4" t="inlineStr">
        <is>
          <t>Amounts Capitalized to Construction in Progress</t>
        </is>
      </c>
      <c r="F4" s="6" t="n">
        <v>166878</v>
      </c>
      <c r="H4" s="7" t="n">
        <v>166878</v>
      </c>
      <c r="J4" s="6" t="n">
        <v>152887</v>
      </c>
    </row>
    <row r="5">
      <c r="A5" s="4" t="inlineStr">
        <is>
          <t>Capitalized Interest</t>
        </is>
      </c>
      <c r="F5" s="7" t="n">
        <v>1832</v>
      </c>
      <c r="G5" s="6" t="n">
        <v>2402</v>
      </c>
      <c r="H5" s="7" t="n">
        <v>4087</v>
      </c>
      <c r="I5" s="6" t="n">
        <v>3877</v>
      </c>
    </row>
    <row r="6">
      <c r="A6" s="4" t="inlineStr">
        <is>
          <t>Bowery Land</t>
        </is>
      </c>
    </row>
    <row r="7">
      <c r="A7" s="4" t="inlineStr">
        <is>
          <t>Business combination, consideration transferred</t>
        </is>
      </c>
      <c r="C7" s="6" t="n">
        <v>56500</v>
      </c>
    </row>
    <row r="8">
      <c r="A8" s="4" t="inlineStr">
        <is>
          <t>Air Rights</t>
        </is>
      </c>
    </row>
    <row r="9">
      <c r="A9" s="4" t="inlineStr">
        <is>
          <t>Business combination, consideration transferred</t>
        </is>
      </c>
      <c r="E9" s="6" t="n">
        <v>2400</v>
      </c>
    </row>
    <row r="10">
      <c r="A10" s="4" t="inlineStr">
        <is>
          <t>Lower East Side Moxy Hotel</t>
        </is>
      </c>
    </row>
    <row r="11">
      <c r="A11" s="4" t="inlineStr">
        <is>
          <t>Amounts Capitalized to Construction in Progress</t>
        </is>
      </c>
      <c r="F11" s="7" t="n">
        <v>83505</v>
      </c>
      <c r="H11" s="7" t="n">
        <v>83505</v>
      </c>
      <c r="J11" s="7" t="n">
        <v>73776</v>
      </c>
    </row>
    <row r="12">
      <c r="A12" s="4" t="inlineStr">
        <is>
          <t>Capitalized Interest</t>
        </is>
      </c>
      <c r="F12" s="7" t="n">
        <v>1060</v>
      </c>
      <c r="G12" s="7" t="n">
        <v>1090</v>
      </c>
      <c r="H12" s="7" t="n">
        <v>2107</v>
      </c>
      <c r="I12" s="7" t="n">
        <v>2168</v>
      </c>
    </row>
    <row r="13">
      <c r="A13" s="4" t="inlineStr">
        <is>
          <t>Borden Realty Corp and 399 Exterior Street Associates LLC</t>
        </is>
      </c>
    </row>
    <row r="14">
      <c r="A14" s="4" t="inlineStr">
        <is>
          <t>Business combination, consideration transferred</t>
        </is>
      </c>
      <c r="D14" s="6" t="n">
        <v>59000</v>
      </c>
    </row>
    <row r="15">
      <c r="A15" s="4" t="inlineStr">
        <is>
          <t>Original Loan Amount</t>
        </is>
      </c>
      <c r="K15" s="6" t="n">
        <v>35000</v>
      </c>
    </row>
    <row r="16">
      <c r="A16" s="4" t="inlineStr">
        <is>
          <t>Exterior Street Project</t>
        </is>
      </c>
    </row>
    <row r="17">
      <c r="A17" s="4" t="inlineStr">
        <is>
          <t>Debt instrument, interest rate</t>
        </is>
      </c>
      <c r="K17" s="4" t="inlineStr">
        <is>
          <t>4.50%</t>
        </is>
      </c>
    </row>
    <row r="18">
      <c r="A18" s="4" t="inlineStr">
        <is>
          <t>Amounts Capitalized to Construction in Progress</t>
        </is>
      </c>
      <c r="F18" s="7" t="n">
        <v>70056</v>
      </c>
      <c r="H18" s="7" t="n">
        <v>70056</v>
      </c>
      <c r="J18" s="7" t="n">
        <v>66084</v>
      </c>
    </row>
    <row r="19">
      <c r="A19" s="4" t="inlineStr">
        <is>
          <t>Capitalized Interest</t>
        </is>
      </c>
      <c r="F19" s="7" t="n">
        <v>680</v>
      </c>
      <c r="G19" s="7" t="n">
        <v>1178</v>
      </c>
      <c r="H19" s="7" t="n">
        <v>1788</v>
      </c>
      <c r="I19" s="7" t="n">
        <v>1469</v>
      </c>
    </row>
    <row r="20">
      <c r="A20" s="4" t="inlineStr">
        <is>
          <t>The Chioini Living Trust</t>
        </is>
      </c>
    </row>
    <row r="21">
      <c r="A21" s="4" t="inlineStr">
        <is>
          <t>Business combination, consideration transferred</t>
        </is>
      </c>
      <c r="B21" s="6" t="n">
        <v>10600</v>
      </c>
    </row>
    <row r="22">
      <c r="A22" s="4" t="inlineStr">
        <is>
          <t>Business acquisition transaction cost percentage</t>
        </is>
      </c>
      <c r="B22" s="4" t="inlineStr">
        <is>
          <t>2.75%</t>
        </is>
      </c>
    </row>
    <row r="23">
      <c r="A23" s="4" t="inlineStr">
        <is>
          <t>Business acquisition, transaction costs</t>
        </is>
      </c>
      <c r="B23" s="6" t="n">
        <v>200</v>
      </c>
    </row>
    <row r="24">
      <c r="A24" s="4" t="inlineStr">
        <is>
          <t>Santa Clara Data Center</t>
        </is>
      </c>
    </row>
    <row r="25">
      <c r="A25" s="4" t="inlineStr">
        <is>
          <t>Amounts Capitalized to Construction in Progress</t>
        </is>
      </c>
      <c r="F25" s="7" t="n">
        <v>13317</v>
      </c>
      <c r="H25" s="7" t="n">
        <v>13317</v>
      </c>
      <c r="J25" s="6" t="n">
        <v>13027</v>
      </c>
    </row>
    <row r="26">
      <c r="A26" s="4" t="inlineStr">
        <is>
          <t>Capitalized Interest</t>
        </is>
      </c>
      <c r="F26" s="6" t="n">
        <v>92</v>
      </c>
      <c r="G26" s="6" t="n">
        <v>134</v>
      </c>
      <c r="H26" s="6" t="n">
        <v>192</v>
      </c>
      <c r="I26" s="6" t="n">
        <v>2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velopment Projects - Amount Capital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Amounts Capitalized to Construction in Progress</t>
        </is>
      </c>
      <c r="B4" s="6" t="n">
        <v>166878</v>
      </c>
      <c r="D4" s="6" t="n">
        <v>166878</v>
      </c>
      <c r="F4" s="6" t="n">
        <v>152887</v>
      </c>
    </row>
    <row r="5">
      <c r="A5" s="4" t="inlineStr">
        <is>
          <t>Capitalized Interest</t>
        </is>
      </c>
      <c r="B5" s="7" t="n">
        <v>1832</v>
      </c>
      <c r="C5" s="6" t="n">
        <v>2402</v>
      </c>
      <c r="D5" s="7" t="n">
        <v>4087</v>
      </c>
      <c r="E5" s="6" t="n">
        <v>3877</v>
      </c>
    </row>
    <row r="6">
      <c r="A6" s="4" t="inlineStr">
        <is>
          <t>Lower East Side Moxy Hotel</t>
        </is>
      </c>
    </row>
    <row r="7">
      <c r="A7" s="3" t="inlineStr">
        <is>
          <t>Business Acquisition [Line Items]</t>
        </is>
      </c>
    </row>
    <row r="8">
      <c r="A8" s="4" t="inlineStr">
        <is>
          <t>Amounts Capitalized to Construction in Progress</t>
        </is>
      </c>
      <c r="B8" s="7" t="n">
        <v>83505</v>
      </c>
      <c r="D8" s="7" t="n">
        <v>83505</v>
      </c>
      <c r="F8" s="7" t="n">
        <v>73776</v>
      </c>
    </row>
    <row r="9">
      <c r="A9" s="4" t="inlineStr">
        <is>
          <t>Capitalized Interest</t>
        </is>
      </c>
      <c r="B9" s="7" t="n">
        <v>1060</v>
      </c>
      <c r="C9" s="7" t="n">
        <v>1090</v>
      </c>
      <c r="D9" s="7" t="n">
        <v>2107</v>
      </c>
      <c r="E9" s="7" t="n">
        <v>2168</v>
      </c>
    </row>
    <row r="10">
      <c r="A10" s="4" t="inlineStr">
        <is>
          <t>Exterior Street Project</t>
        </is>
      </c>
    </row>
    <row r="11">
      <c r="A11" s="3" t="inlineStr">
        <is>
          <t>Business Acquisition [Line Items]</t>
        </is>
      </c>
    </row>
    <row r="12">
      <c r="A12" s="4" t="inlineStr">
        <is>
          <t>Amounts Capitalized to Construction in Progress</t>
        </is>
      </c>
      <c r="B12" s="7" t="n">
        <v>70056</v>
      </c>
      <c r="D12" s="7" t="n">
        <v>70056</v>
      </c>
      <c r="F12" s="7" t="n">
        <v>66084</v>
      </c>
    </row>
    <row r="13">
      <c r="A13" s="4" t="inlineStr">
        <is>
          <t>Capitalized Interest</t>
        </is>
      </c>
      <c r="B13" s="7" t="n">
        <v>680</v>
      </c>
      <c r="C13" s="7" t="n">
        <v>1178</v>
      </c>
      <c r="D13" s="7" t="n">
        <v>1788</v>
      </c>
      <c r="E13" s="7" t="n">
        <v>1469</v>
      </c>
    </row>
    <row r="14">
      <c r="A14" s="4" t="inlineStr">
        <is>
          <t>Santa Clara Data Center</t>
        </is>
      </c>
    </row>
    <row r="15">
      <c r="A15" s="3" t="inlineStr">
        <is>
          <t>Business Acquisition [Line Items]</t>
        </is>
      </c>
    </row>
    <row r="16">
      <c r="A16" s="4" t="inlineStr">
        <is>
          <t>Amounts Capitalized to Construction in Progress</t>
        </is>
      </c>
      <c r="B16" s="7" t="n">
        <v>13317</v>
      </c>
      <c r="D16" s="7" t="n">
        <v>13317</v>
      </c>
      <c r="F16" s="6" t="n">
        <v>13027</v>
      </c>
    </row>
    <row r="17">
      <c r="A17" s="4" t="inlineStr">
        <is>
          <t>Capitalized Interest</t>
        </is>
      </c>
      <c r="B17" s="6" t="n">
        <v>92</v>
      </c>
      <c r="C17" s="6" t="n">
        <v>134</v>
      </c>
      <c r="D17" s="6" t="n">
        <v>192</v>
      </c>
      <c r="E17" s="6" t="n">
        <v>2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Notes Payable (Details) - USD ($)</t>
        </is>
      </c>
      <c r="B1" s="2" t="inlineStr">
        <is>
          <t>6 Months Ended</t>
        </is>
      </c>
      <c r="C1" s="2" t="inlineStr">
        <is>
          <t>12 Months Ended</t>
        </is>
      </c>
    </row>
    <row r="2">
      <c r="B2" s="2" t="inlineStr">
        <is>
          <t>Jun. 30, 2020</t>
        </is>
      </c>
      <c r="C2" s="2" t="inlineStr">
        <is>
          <t>Dec. 31, 2019</t>
        </is>
      </c>
    </row>
    <row r="3">
      <c r="A3" s="3" t="inlineStr">
        <is>
          <t>Debt Securities, Available-for-sale</t>
        </is>
      </c>
    </row>
    <row r="4">
      <c r="A4" s="4" t="inlineStr">
        <is>
          <t>Equity securities, adjusted cost</t>
        </is>
      </c>
      <c r="B4" s="6" t="n">
        <v>44782000</v>
      </c>
      <c r="C4" s="6" t="n">
        <v>42019000</v>
      </c>
    </row>
    <row r="5">
      <c r="A5" s="4" t="inlineStr">
        <is>
          <t>Equity securities, gross unrealized gains</t>
        </is>
      </c>
      <c r="C5" s="7" t="n">
        <v>12759000</v>
      </c>
    </row>
    <row r="6">
      <c r="A6" s="4" t="inlineStr">
        <is>
          <t>Equity securities, gross unrealized losses</t>
        </is>
      </c>
      <c r="B6" s="7" t="n">
        <v>-7373000</v>
      </c>
      <c r="C6" s="7" t="n">
        <v>-40000</v>
      </c>
    </row>
    <row r="7">
      <c r="A7" s="4" t="inlineStr">
        <is>
          <t>Equity securities, fair value</t>
        </is>
      </c>
      <c r="B7" s="7" t="n">
        <v>37409000</v>
      </c>
      <c r="C7" s="7" t="n">
        <v>54738000</v>
      </c>
    </row>
    <row r="8">
      <c r="A8" s="4" t="inlineStr">
        <is>
          <t>Debt securities, Fair Value</t>
        </is>
      </c>
      <c r="B8" s="7" t="n">
        <v>15902</v>
      </c>
    </row>
    <row r="9">
      <c r="A9" s="4" t="inlineStr">
        <is>
          <t>Equity Securities</t>
        </is>
      </c>
    </row>
    <row r="10">
      <c r="A10" s="3" t="inlineStr">
        <is>
          <t>Debt Securities, Available-for-sale</t>
        </is>
      </c>
    </row>
    <row r="11">
      <c r="A11" s="4" t="inlineStr">
        <is>
          <t>Equity securities, adjusted cost</t>
        </is>
      </c>
      <c r="B11" s="7" t="n">
        <v>27818000</v>
      </c>
      <c r="C11" s="7" t="n">
        <v>26026000</v>
      </c>
    </row>
    <row r="12">
      <c r="A12" s="4" t="inlineStr">
        <is>
          <t>Equity securities, gross unrealized gains</t>
        </is>
      </c>
      <c r="C12" s="7" t="n">
        <v>12317000</v>
      </c>
    </row>
    <row r="13">
      <c r="A13" s="4" t="inlineStr">
        <is>
          <t>Equity securities, gross unrealized losses</t>
        </is>
      </c>
      <c r="B13" s="7" t="n">
        <v>-6311000</v>
      </c>
      <c r="C13" s="7" t="n">
        <v>-17000</v>
      </c>
    </row>
    <row r="14">
      <c r="A14" s="4" t="inlineStr">
        <is>
          <t>Equity securities, fair value</t>
        </is>
      </c>
      <c r="B14" s="7" t="n">
        <v>21507000</v>
      </c>
      <c r="C14" s="7" t="n">
        <v>38326000</v>
      </c>
    </row>
    <row r="15">
      <c r="A15" s="4" t="inlineStr">
        <is>
          <t>Equity Securities</t>
        </is>
      </c>
    </row>
    <row r="16">
      <c r="A16" s="3" t="inlineStr">
        <is>
          <t>Debt Securities, Available-for-sale</t>
        </is>
      </c>
    </row>
    <row r="17">
      <c r="A17" s="4" t="inlineStr">
        <is>
          <t>Equity securities, adjusted cost</t>
        </is>
      </c>
      <c r="B17" s="7" t="n">
        <v>8591000</v>
      </c>
      <c r="C17" s="7" t="n">
        <v>6799000</v>
      </c>
    </row>
    <row r="18">
      <c r="A18" s="4" t="inlineStr">
        <is>
          <t>Equity securities, gross unrealized gains</t>
        </is>
      </c>
      <c r="C18" s="7" t="n">
        <v>375000</v>
      </c>
    </row>
    <row r="19">
      <c r="A19" s="4" t="inlineStr">
        <is>
          <t>Equity securities, gross unrealized losses</t>
        </is>
      </c>
      <c r="B19" s="7" t="n">
        <v>-1392000</v>
      </c>
      <c r="C19" s="7" t="n">
        <v>-17000</v>
      </c>
    </row>
    <row r="20">
      <c r="A20" s="4" t="inlineStr">
        <is>
          <t>Equity securities, fair value</t>
        </is>
      </c>
      <c r="B20" s="7" t="n">
        <v>7199000</v>
      </c>
      <c r="C20" s="7" t="n">
        <v>7157000</v>
      </c>
    </row>
    <row r="21">
      <c r="A21" s="4" t="inlineStr">
        <is>
          <t>Marco OP Units and Marco II OP Units</t>
        </is>
      </c>
    </row>
    <row r="22">
      <c r="A22" s="3" t="inlineStr">
        <is>
          <t>Debt Securities, Available-for-sale</t>
        </is>
      </c>
    </row>
    <row r="23">
      <c r="A23" s="4" t="inlineStr">
        <is>
          <t>Equity securities, adjusted cost</t>
        </is>
      </c>
      <c r="B23" s="7" t="n">
        <v>19227000</v>
      </c>
      <c r="C23" s="7" t="n">
        <v>19227000</v>
      </c>
    </row>
    <row r="24">
      <c r="A24" s="4" t="inlineStr">
        <is>
          <t>Equity securities, gross unrealized gains</t>
        </is>
      </c>
      <c r="C24" s="7" t="n">
        <v>11942000</v>
      </c>
    </row>
    <row r="25">
      <c r="A25" s="4" t="inlineStr">
        <is>
          <t>Equity securities, gross unrealized losses</t>
        </is>
      </c>
      <c r="B25" s="7" t="n">
        <v>-4919000</v>
      </c>
    </row>
    <row r="26">
      <c r="A26" s="4" t="inlineStr">
        <is>
          <t>Equity securities, fair value</t>
        </is>
      </c>
      <c r="B26" s="7" t="n">
        <v>14308000</v>
      </c>
      <c r="C26" s="7" t="n">
        <v>31169000</v>
      </c>
    </row>
    <row r="27">
      <c r="A27" s="4" t="inlineStr">
        <is>
          <t>Corporate Bonds</t>
        </is>
      </c>
    </row>
    <row r="28">
      <c r="A28" s="3" t="inlineStr">
        <is>
          <t>Debt Securities, Available-for-sale</t>
        </is>
      </c>
    </row>
    <row r="29">
      <c r="A29" s="4" t="inlineStr">
        <is>
          <t>Debt securities, adjusted cost</t>
        </is>
      </c>
      <c r="B29" s="7" t="n">
        <v>16964000</v>
      </c>
      <c r="C29" s="7" t="n">
        <v>15993000</v>
      </c>
    </row>
    <row r="30">
      <c r="A30" s="4" t="inlineStr">
        <is>
          <t>Debt securities, gross unrealized gains</t>
        </is>
      </c>
      <c r="C30" s="7" t="n">
        <v>442000</v>
      </c>
    </row>
    <row r="31">
      <c r="A31" s="4" t="inlineStr">
        <is>
          <t>Debt securities, gross unrealized losses</t>
        </is>
      </c>
      <c r="B31" s="7" t="n">
        <v>-1062000</v>
      </c>
      <c r="C31" s="7" t="n">
        <v>-23000</v>
      </c>
    </row>
    <row r="32">
      <c r="A32" s="4" t="inlineStr">
        <is>
          <t>Debt securities, Fair Value</t>
        </is>
      </c>
      <c r="B32" s="6" t="n">
        <v>15902000</v>
      </c>
      <c r="C32" s="6" t="n">
        <v>1641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 Marketable secur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t>
        </is>
      </c>
    </row>
    <row r="3">
      <c r="A3" s="4" t="inlineStr">
        <is>
          <t>Available-for-sale securities</t>
        </is>
      </c>
      <c r="B3" s="6" t="n">
        <v>37409</v>
      </c>
      <c r="C3" s="6" t="n">
        <v>54738</v>
      </c>
    </row>
    <row r="4">
      <c r="A4" s="4" t="inlineStr">
        <is>
          <t>Equity Securities</t>
        </is>
      </c>
    </row>
    <row r="5">
      <c r="A5" s="3" t="inlineStr">
        <is>
          <t>Fair Value, Assets and Liabilities Measured on Recurring and Nonrecurring Basis</t>
        </is>
      </c>
    </row>
    <row r="6">
      <c r="A6" s="4" t="inlineStr">
        <is>
          <t>Available-for-sale securities</t>
        </is>
      </c>
      <c r="B6" s="7" t="n">
        <v>7199</v>
      </c>
      <c r="C6" s="7" t="n">
        <v>7157</v>
      </c>
    </row>
    <row r="7">
      <c r="A7" s="4" t="inlineStr">
        <is>
          <t>Marco OP Units and Marco II OP Units</t>
        </is>
      </c>
    </row>
    <row r="8">
      <c r="A8" s="3" t="inlineStr">
        <is>
          <t>Fair Value, Assets and Liabilities Measured on Recurring and Nonrecurring Basis</t>
        </is>
      </c>
    </row>
    <row r="9">
      <c r="A9" s="4" t="inlineStr">
        <is>
          <t>Available-for-sale securities</t>
        </is>
      </c>
      <c r="B9" s="7" t="n">
        <v>14308</v>
      </c>
      <c r="C9" s="7" t="n">
        <v>31169</v>
      </c>
    </row>
    <row r="10">
      <c r="A10" s="4" t="inlineStr">
        <is>
          <t>Corporate Bonds</t>
        </is>
      </c>
    </row>
    <row r="11">
      <c r="A11" s="3" t="inlineStr">
        <is>
          <t>Fair Value, Assets and Liabilities Measured on Recurring and Nonrecurring Basis</t>
        </is>
      </c>
    </row>
    <row r="12">
      <c r="A12" s="4" t="inlineStr">
        <is>
          <t>Available-for-sale securities</t>
        </is>
      </c>
      <c r="B12" s="7" t="n">
        <v>15902</v>
      </c>
      <c r="C12" s="7" t="n">
        <v>16412</v>
      </c>
    </row>
    <row r="13">
      <c r="A13" s="4" t="inlineStr">
        <is>
          <t>Level 1</t>
        </is>
      </c>
    </row>
    <row r="14">
      <c r="A14" s="3" t="inlineStr">
        <is>
          <t>Fair Value, Assets and Liabilities Measured on Recurring and Nonrecurring Basis</t>
        </is>
      </c>
    </row>
    <row r="15">
      <c r="A15" s="4" t="inlineStr">
        <is>
          <t>Available-for-sale securities</t>
        </is>
      </c>
      <c r="B15" s="7" t="n">
        <v>7199</v>
      </c>
      <c r="C15" s="7" t="n">
        <v>7157</v>
      </c>
    </row>
    <row r="16">
      <c r="A16" s="4" t="inlineStr">
        <is>
          <t>Level 1 | Equity Securities</t>
        </is>
      </c>
    </row>
    <row r="17">
      <c r="A17" s="3" t="inlineStr">
        <is>
          <t>Fair Value, Assets and Liabilities Measured on Recurring and Nonrecurring Basis</t>
        </is>
      </c>
    </row>
    <row r="18">
      <c r="A18" s="4" t="inlineStr">
        <is>
          <t>Available-for-sale securities</t>
        </is>
      </c>
      <c r="B18" s="7" t="n">
        <v>7199</v>
      </c>
      <c r="C18" s="7" t="n">
        <v>7157</v>
      </c>
    </row>
    <row r="19">
      <c r="A19" s="4" t="inlineStr">
        <is>
          <t>Level 1 | Marco OP Units and Marco II OP Units</t>
        </is>
      </c>
    </row>
    <row r="20">
      <c r="A20" s="3" t="inlineStr">
        <is>
          <t>Fair Value, Assets and Liabilities Measured on Recurring and Nonrecurring Basis</t>
        </is>
      </c>
    </row>
    <row r="21">
      <c r="A21" s="4" t="inlineStr">
        <is>
          <t>Available-for-sale securities</t>
        </is>
      </c>
      <c r="B21" s="7" t="n">
        <v>0</v>
      </c>
      <c r="C21" s="7" t="n">
        <v>0</v>
      </c>
    </row>
    <row r="22">
      <c r="A22" s="4" t="inlineStr">
        <is>
          <t>Level 1 | Corporate Bonds</t>
        </is>
      </c>
    </row>
    <row r="23">
      <c r="A23" s="3" t="inlineStr">
        <is>
          <t>Fair Value, Assets and Liabilities Measured on Recurring and Nonrecurring Basis</t>
        </is>
      </c>
    </row>
    <row r="24">
      <c r="A24" s="4" t="inlineStr">
        <is>
          <t>Available-for-sale securities</t>
        </is>
      </c>
      <c r="B24" s="7" t="n">
        <v>0</v>
      </c>
      <c r="C24" s="7" t="n">
        <v>0</v>
      </c>
    </row>
    <row r="25">
      <c r="A25" s="4" t="inlineStr">
        <is>
          <t>Level 2</t>
        </is>
      </c>
    </row>
    <row r="26">
      <c r="A26" s="3" t="inlineStr">
        <is>
          <t>Fair Value, Assets and Liabilities Measured on Recurring and Nonrecurring Basis</t>
        </is>
      </c>
    </row>
    <row r="27">
      <c r="A27" s="4" t="inlineStr">
        <is>
          <t>Available-for-sale securities</t>
        </is>
      </c>
      <c r="B27" s="7" t="n">
        <v>30210</v>
      </c>
      <c r="C27" s="7" t="n">
        <v>47581</v>
      </c>
    </row>
    <row r="28">
      <c r="A28" s="4" t="inlineStr">
        <is>
          <t>Level 2 | Equity Securities</t>
        </is>
      </c>
    </row>
    <row r="29">
      <c r="A29" s="3" t="inlineStr">
        <is>
          <t>Fair Value, Assets and Liabilities Measured on Recurring and Nonrecurring Basis</t>
        </is>
      </c>
    </row>
    <row r="30">
      <c r="A30" s="4" t="inlineStr">
        <is>
          <t>Available-for-sale securities</t>
        </is>
      </c>
      <c r="B30" s="7" t="n">
        <v>0</v>
      </c>
      <c r="C30" s="7" t="n">
        <v>0</v>
      </c>
    </row>
    <row r="31">
      <c r="A31" s="4" t="inlineStr">
        <is>
          <t>Level 2 | Marco OP Units and Marco II OP Units</t>
        </is>
      </c>
    </row>
    <row r="32">
      <c r="A32" s="3" t="inlineStr">
        <is>
          <t>Fair Value, Assets and Liabilities Measured on Recurring and Nonrecurring Basis</t>
        </is>
      </c>
    </row>
    <row r="33">
      <c r="A33" s="4" t="inlineStr">
        <is>
          <t>Available-for-sale securities</t>
        </is>
      </c>
      <c r="B33" s="7" t="n">
        <v>14308</v>
      </c>
      <c r="C33" s="7" t="n">
        <v>31169</v>
      </c>
    </row>
    <row r="34">
      <c r="A34" s="4" t="inlineStr">
        <is>
          <t>Level 2 | Corporate Bonds</t>
        </is>
      </c>
    </row>
    <row r="35">
      <c r="A35" s="3" t="inlineStr">
        <is>
          <t>Fair Value, Assets and Liabilities Measured on Recurring and Nonrecurring Basis</t>
        </is>
      </c>
    </row>
    <row r="36">
      <c r="A36" s="4" t="inlineStr">
        <is>
          <t>Available-for-sale securities</t>
        </is>
      </c>
      <c r="B36" s="7" t="n">
        <v>15902</v>
      </c>
      <c r="C36" s="7" t="n">
        <v>16412</v>
      </c>
    </row>
    <row r="37">
      <c r="A37" s="4" t="inlineStr">
        <is>
          <t>Level 3</t>
        </is>
      </c>
    </row>
    <row r="38">
      <c r="A38" s="3" t="inlineStr">
        <is>
          <t>Fair Value, Assets and Liabilities Measured on Recurring and Nonrecurring Basis</t>
        </is>
      </c>
    </row>
    <row r="39">
      <c r="A39" s="4" t="inlineStr">
        <is>
          <t>Available-for-sale securities</t>
        </is>
      </c>
      <c r="B39" s="7" t="n">
        <v>0</v>
      </c>
      <c r="C39" s="7" t="n">
        <v>0</v>
      </c>
    </row>
    <row r="40">
      <c r="A40" s="4" t="inlineStr">
        <is>
          <t>Level 3 | Equity Securities</t>
        </is>
      </c>
    </row>
    <row r="41">
      <c r="A41" s="3" t="inlineStr">
        <is>
          <t>Fair Value, Assets and Liabilities Measured on Recurring and Nonrecurring Basis</t>
        </is>
      </c>
    </row>
    <row r="42">
      <c r="A42" s="4" t="inlineStr">
        <is>
          <t>Available-for-sale securities</t>
        </is>
      </c>
      <c r="B42" s="7" t="n">
        <v>0</v>
      </c>
      <c r="C42" s="7" t="n">
        <v>0</v>
      </c>
    </row>
    <row r="43">
      <c r="A43" s="4" t="inlineStr">
        <is>
          <t>Level 3 | Marco OP Units and Marco II OP Units</t>
        </is>
      </c>
    </row>
    <row r="44">
      <c r="A44" s="3" t="inlineStr">
        <is>
          <t>Fair Value, Assets and Liabilities Measured on Recurring and Nonrecurring Basis</t>
        </is>
      </c>
    </row>
    <row r="45">
      <c r="A45" s="4" t="inlineStr">
        <is>
          <t>Available-for-sale securities</t>
        </is>
      </c>
      <c r="B45" s="7" t="n">
        <v>0</v>
      </c>
      <c r="C45" s="7" t="n">
        <v>0</v>
      </c>
    </row>
    <row r="46">
      <c r="A46" s="4" t="inlineStr">
        <is>
          <t>Level 3 | Corporate Bonds</t>
        </is>
      </c>
    </row>
    <row r="47">
      <c r="A47" s="3" t="inlineStr">
        <is>
          <t>Fair Value, Assets and Liabilities Measured on Recurring and Nonrecurring Basis</t>
        </is>
      </c>
    </row>
    <row r="48">
      <c r="A48" s="4" t="inlineStr">
        <is>
          <t>Available-for-sale securities</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s and Notes Payable - Available-for-sale securities (Details)</t>
        </is>
      </c>
      <c r="B1" s="2" t="inlineStr">
        <is>
          <t>Jun. 30, 2020USD ($)</t>
        </is>
      </c>
    </row>
    <row r="2">
      <c r="A2" s="3" t="inlineStr">
        <is>
          <t>Marketable Securities, Fair Value Measurements and Notes Payable</t>
        </is>
      </c>
    </row>
    <row r="3">
      <c r="A3" s="4" t="inlineStr">
        <is>
          <t>Due in 1 year</t>
        </is>
      </c>
      <c r="B3" s="6" t="n">
        <v>1800</v>
      </c>
    </row>
    <row r="4">
      <c r="A4" s="4" t="inlineStr">
        <is>
          <t>Due in 1 year through 5 years</t>
        </is>
      </c>
      <c r="B4" s="7" t="n">
        <v>4096</v>
      </c>
    </row>
    <row r="5">
      <c r="A5" s="4" t="inlineStr">
        <is>
          <t>Due after 10 years</t>
        </is>
      </c>
      <c r="B5" s="7" t="n">
        <v>10006</v>
      </c>
    </row>
    <row r="6">
      <c r="A6" s="4" t="inlineStr">
        <is>
          <t>Total</t>
        </is>
      </c>
      <c r="B6" s="6" t="n">
        <v>15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2872</v>
      </c>
      <c r="C4" s="6" t="n">
        <v>3662</v>
      </c>
      <c r="D4" s="6" t="n">
        <v>6042</v>
      </c>
      <c r="E4" s="6" t="n">
        <v>7263</v>
      </c>
    </row>
    <row r="5">
      <c r="A5" s="4" t="inlineStr">
        <is>
          <t>Tenant recovery income</t>
        </is>
      </c>
      <c r="B5" s="7" t="n">
        <v>88</v>
      </c>
      <c r="C5" s="7" t="n">
        <v>234</v>
      </c>
      <c r="D5" s="7" t="n">
        <v>185</v>
      </c>
      <c r="E5" s="7" t="n">
        <v>667</v>
      </c>
    </row>
    <row r="6">
      <c r="A6" s="4" t="inlineStr">
        <is>
          <t>Total revenues</t>
        </is>
      </c>
      <c r="B6" s="7" t="n">
        <v>2960</v>
      </c>
      <c r="C6" s="7" t="n">
        <v>3896</v>
      </c>
      <c r="D6" s="7" t="n">
        <v>6227</v>
      </c>
      <c r="E6" s="7" t="n">
        <v>7930</v>
      </c>
    </row>
    <row r="7">
      <c r="A7" s="3" t="inlineStr">
        <is>
          <t>Expenses:</t>
        </is>
      </c>
    </row>
    <row r="8">
      <c r="A8" s="4" t="inlineStr">
        <is>
          <t>Property operating expenses</t>
        </is>
      </c>
      <c r="B8" s="7" t="n">
        <v>896</v>
      </c>
      <c r="C8" s="7" t="n">
        <v>1102</v>
      </c>
      <c r="D8" s="7" t="n">
        <v>1960</v>
      </c>
      <c r="E8" s="7" t="n">
        <v>2263</v>
      </c>
    </row>
    <row r="9">
      <c r="A9" s="4" t="inlineStr">
        <is>
          <t>Real estate taxes</t>
        </is>
      </c>
      <c r="B9" s="7" t="n">
        <v>113</v>
      </c>
      <c r="C9" s="7" t="n">
        <v>451</v>
      </c>
      <c r="D9" s="7" t="n">
        <v>229</v>
      </c>
      <c r="E9" s="7" t="n">
        <v>735</v>
      </c>
    </row>
    <row r="10">
      <c r="A10" s="4" t="inlineStr">
        <is>
          <t>General and administrative costs</t>
        </is>
      </c>
      <c r="B10" s="7" t="n">
        <v>987</v>
      </c>
      <c r="C10" s="7" t="n">
        <v>760</v>
      </c>
      <c r="D10" s="7" t="n">
        <v>1734</v>
      </c>
      <c r="E10" s="7" t="n">
        <v>1589</v>
      </c>
    </row>
    <row r="11">
      <c r="A11" s="4" t="inlineStr">
        <is>
          <t>Depreciation and amortization</t>
        </is>
      </c>
      <c r="B11" s="7" t="n">
        <v>976</v>
      </c>
      <c r="C11" s="7" t="n">
        <v>1302</v>
      </c>
      <c r="D11" s="7" t="n">
        <v>1968</v>
      </c>
      <c r="E11" s="7" t="n">
        <v>2581</v>
      </c>
    </row>
    <row r="12">
      <c r="A12" s="4" t="inlineStr">
        <is>
          <t>Total operating expenses</t>
        </is>
      </c>
      <c r="B12" s="7" t="n">
        <v>2972</v>
      </c>
      <c r="C12" s="7" t="n">
        <v>3615</v>
      </c>
      <c r="D12" s="7" t="n">
        <v>5891</v>
      </c>
      <c r="E12" s="7" t="n">
        <v>7168</v>
      </c>
    </row>
    <row r="13">
      <c r="A13" s="4" t="inlineStr">
        <is>
          <t>Operating (loss)/income</t>
        </is>
      </c>
      <c r="B13" s="7" t="n">
        <v>-12</v>
      </c>
      <c r="C13" s="7" t="n">
        <v>281</v>
      </c>
      <c r="D13" s="7" t="n">
        <v>336</v>
      </c>
      <c r="E13" s="7" t="n">
        <v>762</v>
      </c>
    </row>
    <row r="14">
      <c r="A14" s="4" t="inlineStr">
        <is>
          <t>Other income, net</t>
        </is>
      </c>
      <c r="B14" s="7" t="n">
        <v>30</v>
      </c>
      <c r="C14" s="7" t="n">
        <v>157</v>
      </c>
      <c r="D14" s="7" t="n">
        <v>52</v>
      </c>
      <c r="E14" s="7" t="n">
        <v>113</v>
      </c>
    </row>
    <row r="15">
      <c r="A15" s="4" t="inlineStr">
        <is>
          <t>Interest and dividend income</t>
        </is>
      </c>
      <c r="B15" s="7" t="n">
        <v>2881</v>
      </c>
      <c r="C15" s="7" t="n">
        <v>3833</v>
      </c>
      <c r="D15" s="7" t="n">
        <v>5781</v>
      </c>
      <c r="E15" s="7" t="n">
        <v>7735</v>
      </c>
    </row>
    <row r="16">
      <c r="A16" s="4" t="inlineStr">
        <is>
          <t>Interest expense</t>
        </is>
      </c>
      <c r="B16" s="7" t="n">
        <v>-649</v>
      </c>
      <c r="C16" s="7" t="n">
        <v>-288</v>
      </c>
      <c r="D16" s="7" t="n">
        <v>-1299</v>
      </c>
      <c r="E16" s="7" t="n">
        <v>-687</v>
      </c>
    </row>
    <row r="17">
      <c r="A17" s="4" t="inlineStr">
        <is>
          <t>Gain on disposition of real estate</t>
        </is>
      </c>
      <c r="B17" s="7" t="n">
        <v>1562</v>
      </c>
      <c r="D17" s="7" t="n">
        <v>1562</v>
      </c>
      <c r="E17" s="7" t="n">
        <v>0</v>
      </c>
    </row>
    <row r="18">
      <c r="A18" s="4" t="inlineStr">
        <is>
          <t>Unrealized gain/(loss) on marketable equity securities</t>
        </is>
      </c>
      <c r="B18" s="7" t="n">
        <v>2687</v>
      </c>
      <c r="C18" s="7" t="n">
        <v>-4782</v>
      </c>
      <c r="D18" s="7" t="n">
        <v>-18611</v>
      </c>
      <c r="E18" s="7" t="n">
        <v>-1665</v>
      </c>
    </row>
    <row r="19">
      <c r="A19" s="4" t="inlineStr">
        <is>
          <t>Loss on sale and redemption of marketable securities</t>
        </is>
      </c>
      <c r="B19" s="7" t="n">
        <v>-230</v>
      </c>
      <c r="C19" s="7" t="n">
        <v>-314</v>
      </c>
      <c r="D19" s="7" t="n">
        <v>-230</v>
      </c>
      <c r="E19" s="7" t="n">
        <v>-625</v>
      </c>
    </row>
    <row r="20">
      <c r="A20" s="4" t="inlineStr">
        <is>
          <t>Net income/(loss) from continuing operations</t>
        </is>
      </c>
      <c r="B20" s="7" t="n">
        <v>6269</v>
      </c>
      <c r="C20" s="7" t="n">
        <v>-1113</v>
      </c>
      <c r="D20" s="7" t="n">
        <v>-12409</v>
      </c>
      <c r="E20" s="7" t="n">
        <v>5633</v>
      </c>
    </row>
    <row r="21">
      <c r="A21" s="4" t="inlineStr">
        <is>
          <t>Net income from discontinued operations</t>
        </is>
      </c>
      <c r="B21" s="7" t="n">
        <v>0</v>
      </c>
      <c r="D21" s="7" t="n">
        <v>0</v>
      </c>
      <c r="E21" s="7" t="n">
        <v>13481</v>
      </c>
    </row>
    <row r="22">
      <c r="A22" s="4" t="inlineStr">
        <is>
          <t>Net income/(loss)</t>
        </is>
      </c>
      <c r="B22" s="7" t="n">
        <v>6269</v>
      </c>
      <c r="C22" s="7" t="n">
        <v>-1113</v>
      </c>
      <c r="D22" s="7" t="n">
        <v>-12409</v>
      </c>
      <c r="E22" s="7" t="n">
        <v>19114</v>
      </c>
    </row>
    <row r="23">
      <c r="A23" s="4" t="inlineStr">
        <is>
          <t>Less: net income attributable to noncontrolling interests</t>
        </is>
      </c>
      <c r="B23" s="7" t="n">
        <v>-458</v>
      </c>
      <c r="C23" s="7" t="n">
        <v>-305</v>
      </c>
      <c r="D23" s="7" t="n">
        <v>-741</v>
      </c>
      <c r="E23" s="7" t="n">
        <v>-1159</v>
      </c>
    </row>
    <row r="24">
      <c r="A24" s="4" t="inlineStr">
        <is>
          <t>Net income/(loss) attributable to Company's common shares</t>
        </is>
      </c>
      <c r="B24" s="6" t="n">
        <v>5811</v>
      </c>
      <c r="C24" s="6" t="n">
        <v>-1418</v>
      </c>
      <c r="D24" s="6" t="n">
        <v>-13150</v>
      </c>
      <c r="E24" s="6" t="n">
        <v>17955</v>
      </c>
    </row>
    <row r="25">
      <c r="A25" s="3" t="inlineStr">
        <is>
          <t>Basic and diluted net income/(loss) per Company's common share:</t>
        </is>
      </c>
    </row>
    <row r="26">
      <c r="A26" s="4" t="inlineStr">
        <is>
          <t>Continuing operations</t>
        </is>
      </c>
      <c r="B26" s="8" t="n">
        <v>0.26</v>
      </c>
      <c r="C26" s="8" t="n">
        <v>-0.07000000000000001</v>
      </c>
      <c r="D26" s="8" t="n">
        <v>-0.59</v>
      </c>
      <c r="E26" s="8" t="n">
        <v>0.18</v>
      </c>
    </row>
    <row r="27">
      <c r="A27" s="4" t="inlineStr">
        <is>
          <t>Discontinued operations</t>
        </is>
      </c>
      <c r="B27" s="7" t="n">
        <v>0</v>
      </c>
      <c r="E27" s="9" t="n">
        <v>0.58</v>
      </c>
    </row>
    <row r="28">
      <c r="A28" s="4" t="inlineStr">
        <is>
          <t>Net income/(loss) per Company's common share, basic and diluted</t>
        </is>
      </c>
      <c r="B28" s="8" t="n">
        <v>0.26</v>
      </c>
      <c r="C28" s="8" t="n">
        <v>-0.07000000000000001</v>
      </c>
      <c r="D28" s="8" t="n">
        <v>-0.59</v>
      </c>
      <c r="E28" s="8" t="n">
        <v>0.76</v>
      </c>
    </row>
    <row r="29">
      <c r="A29" s="4" t="inlineStr">
        <is>
          <t>Weighted average number of common shares outstanding, basic and diluted</t>
        </is>
      </c>
      <c r="B29" s="7" t="n">
        <v>22333</v>
      </c>
      <c r="C29" s="7" t="n">
        <v>23174</v>
      </c>
      <c r="D29" s="7" t="n">
        <v>22376</v>
      </c>
      <c r="E29" s="7" t="n">
        <v>23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0" customWidth="1" min="5" max="5"/>
    <col width="14" customWidth="1" min="6" max="6"/>
    <col width="16" customWidth="1" min="7" max="7"/>
  </cols>
  <sheetData>
    <row r="1">
      <c r="A1" s="1" t="inlineStr">
        <is>
          <t>Marketable Securities, Fair Value Measurements and Notes Payable - Additional information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air Value, Assets and Liabilities Measured on Recurring and Nonrecurring Basis</t>
        </is>
      </c>
    </row>
    <row r="4">
      <c r="A4" s="4" t="inlineStr">
        <is>
          <t>Marketable securities unrealized loss</t>
        </is>
      </c>
      <c r="B4" s="6" t="n">
        <v>2687000</v>
      </c>
      <c r="D4" s="6" t="n">
        <v>-4782000</v>
      </c>
      <c r="E4" s="6" t="n">
        <v>-18611000</v>
      </c>
      <c r="F4" s="6" t="n">
        <v>-1665000</v>
      </c>
    </row>
    <row r="5">
      <c r="A5" s="4" t="inlineStr">
        <is>
          <t>Impairment charges</t>
        </is>
      </c>
      <c r="E5" s="7" t="n">
        <v>0</v>
      </c>
      <c r="F5" s="6" t="n">
        <v>0</v>
      </c>
    </row>
    <row r="6">
      <c r="A6" s="4" t="inlineStr">
        <is>
          <t>Aggregate unrealized holding gain (loss)</t>
        </is>
      </c>
      <c r="E6" s="7" t="n">
        <v>1100000</v>
      </c>
      <c r="G6" s="6" t="n">
        <v>400000</v>
      </c>
    </row>
    <row r="7">
      <c r="A7" s="4" t="inlineStr">
        <is>
          <t>Holding loss on available for sale marketable debt securities</t>
        </is>
      </c>
      <c r="B7" s="7" t="n">
        <v>2300000</v>
      </c>
      <c r="C7" s="6" t="n">
        <v>2300000</v>
      </c>
    </row>
    <row r="8">
      <c r="A8" s="4" t="inlineStr">
        <is>
          <t>Holding gain on available for sale marketable debt securities</t>
        </is>
      </c>
      <c r="B8" s="6" t="n">
        <v>800000</v>
      </c>
      <c r="C8" s="7" t="n">
        <v>800000</v>
      </c>
    </row>
    <row r="9">
      <c r="A9" s="4" t="inlineStr">
        <is>
          <t>Net holding loss on available for sale marketable debt securities</t>
        </is>
      </c>
      <c r="E9" s="6" t="n">
        <v>1500000</v>
      </c>
    </row>
    <row r="10">
      <c r="A10" s="4" t="inlineStr">
        <is>
          <t>Marco OP Units and Marco II OP Units</t>
        </is>
      </c>
    </row>
    <row r="11">
      <c r="A11" s="3" t="inlineStr">
        <is>
          <t>Fair Value, Assets and Liabilities Measured on Recurring and Nonrecurring Basis</t>
        </is>
      </c>
    </row>
    <row r="12">
      <c r="A12" s="4" t="inlineStr">
        <is>
          <t>Equity securities held during period</t>
        </is>
      </c>
      <c r="E12" s="7" t="n">
        <v>209243</v>
      </c>
      <c r="G12" s="7" t="n">
        <v>89695</v>
      </c>
    </row>
    <row r="13">
      <c r="A13" s="4" t="inlineStr">
        <is>
          <t>Marketable securities unrealized loss</t>
        </is>
      </c>
      <c r="E13" s="6" t="n">
        <v>4900000</v>
      </c>
    </row>
    <row r="14">
      <c r="A14" s="4" t="inlineStr">
        <is>
          <t>Closing price of Simon Stock</t>
        </is>
      </c>
      <c r="B14" s="8" t="n">
        <v>68.38</v>
      </c>
      <c r="E14" s="8" t="n">
        <v>68.38</v>
      </c>
      <c r="G14" s="8" t="n">
        <v>148.96</v>
      </c>
    </row>
    <row r="15">
      <c r="A15" s="4" t="inlineStr">
        <is>
          <t>Aggregate unrealized holding gain (loss)</t>
        </is>
      </c>
      <c r="E15" s="6" t="n">
        <v>6300000</v>
      </c>
      <c r="G15" s="6" t="n">
        <v>12300000</v>
      </c>
    </row>
    <row r="16">
      <c r="A16" s="4" t="inlineStr">
        <is>
          <t>Holding loss on available for sale marketable debt securities</t>
        </is>
      </c>
      <c r="C16" s="7" t="n">
        <v>21300000</v>
      </c>
      <c r="E16" s="7" t="n">
        <v>21300000</v>
      </c>
    </row>
    <row r="17">
      <c r="A17" s="4" t="inlineStr">
        <is>
          <t>Holding gain on available for sale marketable debt securities</t>
        </is>
      </c>
      <c r="B17" s="6" t="n">
        <v>2700000</v>
      </c>
      <c r="C17" s="6" t="n">
        <v>2700000</v>
      </c>
    </row>
    <row r="18">
      <c r="A18" s="4" t="inlineStr">
        <is>
          <t>Net holding loss on available for sale marketable debt securities</t>
        </is>
      </c>
      <c r="E18" s="7" t="n">
        <v>18600000</v>
      </c>
    </row>
    <row r="19">
      <c r="A19" s="4" t="inlineStr">
        <is>
          <t>Aggregate net unrealized gains from AOCI to opening accumulated surplus</t>
        </is>
      </c>
      <c r="E19" s="6" t="n">
        <v>209243000</v>
      </c>
    </row>
    <row r="20">
      <c r="A20" s="4" t="inlineStr">
        <is>
          <t>Margin Loan</t>
        </is>
      </c>
    </row>
    <row r="21">
      <c r="A21" s="3" t="inlineStr">
        <is>
          <t>Fair Value, Assets and Liabilities Measured on Recurring and Nonrecurring Basis</t>
        </is>
      </c>
    </row>
    <row r="22">
      <c r="A22" s="4" t="inlineStr">
        <is>
          <t>Debt instrument, interest rate terms</t>
        </is>
      </c>
      <c r="E22" s="4" t="inlineStr">
        <is>
          <t>at Libor plus 0.85%</t>
        </is>
      </c>
    </row>
    <row r="23">
      <c r="A23" s="4" t="inlineStr">
        <is>
          <t>Debt instrument, interest rate at end of period</t>
        </is>
      </c>
      <c r="B23" s="4" t="inlineStr">
        <is>
          <t>1.01%</t>
        </is>
      </c>
      <c r="E23" s="4" t="inlineStr">
        <is>
          <t>1.01%</t>
        </is>
      </c>
    </row>
    <row r="24">
      <c r="A24" s="4" t="inlineStr">
        <is>
          <t>Margin Loan, amount outstanding</t>
        </is>
      </c>
      <c r="B24" s="6" t="n">
        <v>0</v>
      </c>
      <c r="E24" s="6" t="n">
        <v>0</v>
      </c>
      <c r="G24" s="7" t="n">
        <v>0</v>
      </c>
    </row>
    <row r="25">
      <c r="A25" s="4" t="inlineStr">
        <is>
          <t>Line of Credit</t>
        </is>
      </c>
    </row>
    <row r="26">
      <c r="A26" s="3" t="inlineStr">
        <is>
          <t>Fair Value, Assets and Liabilities Measured on Recurring and Nonrecurring Basis</t>
        </is>
      </c>
    </row>
    <row r="27">
      <c r="A27" s="4" t="inlineStr">
        <is>
          <t>Debt instrument, interest rate terms</t>
        </is>
      </c>
      <c r="E27" s="4" t="inlineStr">
        <is>
          <t>Libor plus 1.35%</t>
        </is>
      </c>
    </row>
    <row r="28">
      <c r="A28" s="4" t="inlineStr">
        <is>
          <t>Debt instrument, interest rate at end of period</t>
        </is>
      </c>
      <c r="B28" s="4" t="inlineStr">
        <is>
          <t>1.51%</t>
        </is>
      </c>
      <c r="E28" s="4" t="inlineStr">
        <is>
          <t>1.51%</t>
        </is>
      </c>
    </row>
    <row r="29">
      <c r="A29" s="4" t="inlineStr">
        <is>
          <t>Line of credit facility, maximum borrowing capacity</t>
        </is>
      </c>
      <c r="B29" s="6" t="n">
        <v>20000000</v>
      </c>
      <c r="E29" s="6" t="n">
        <v>20000000</v>
      </c>
    </row>
    <row r="30">
      <c r="A30" s="4" t="inlineStr">
        <is>
          <t>Line of credit facility, amount outstanding</t>
        </is>
      </c>
      <c r="B30" s="7" t="n">
        <v>0</v>
      </c>
      <c r="E30" s="7" t="n">
        <v>0</v>
      </c>
      <c r="G30" s="6" t="n">
        <v>0</v>
      </c>
    </row>
    <row r="31">
      <c r="A31" s="4" t="inlineStr">
        <is>
          <t>Line of Credit Facility, Remaining Borrowing Capacity</t>
        </is>
      </c>
      <c r="B31" s="6" t="n">
        <v>7900000</v>
      </c>
      <c r="E31" s="6" t="n">
        <v>7900000</v>
      </c>
    </row>
    <row r="32">
      <c r="A32" s="4" t="inlineStr">
        <is>
          <t>Percentage Of Loan To Value Ratio</t>
        </is>
      </c>
      <c r="E32" s="4" t="inlineStr">
        <is>
          <t>55.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 Notes Receivable Summarized (Details) - Notes Receivable - USD ($) $ in Thousands</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Outstanding Principal</t>
        </is>
      </c>
      <c r="B4" s="6" t="n">
        <v>67650</v>
      </c>
      <c r="C4" s="6" t="n">
        <v>57400</v>
      </c>
    </row>
    <row r="5">
      <c r="A5" s="4" t="inlineStr">
        <is>
          <t>Reserves</t>
        </is>
      </c>
      <c r="B5" s="7" t="n">
        <v>-3642</v>
      </c>
      <c r="C5" s="7" t="n">
        <v>-1369</v>
      </c>
    </row>
    <row r="6">
      <c r="A6" s="4" t="inlineStr">
        <is>
          <t>Unamortized Origination Fee</t>
        </is>
      </c>
      <c r="B6" s="7" t="n">
        <v>-423</v>
      </c>
      <c r="C6" s="7" t="n">
        <v>-308</v>
      </c>
    </row>
    <row r="7">
      <c r="A7" s="4" t="inlineStr">
        <is>
          <t>Carrying</t>
        </is>
      </c>
      <c r="B7" s="7" t="n">
        <v>63585</v>
      </c>
      <c r="C7" s="6" t="n">
        <v>55723</v>
      </c>
    </row>
    <row r="8">
      <c r="A8" s="4" t="inlineStr">
        <is>
          <t>Unfunded Commitment</t>
        </is>
      </c>
      <c r="B8" s="6" t="n">
        <v>7250</v>
      </c>
    </row>
    <row r="9">
      <c r="A9" s="4" t="inlineStr">
        <is>
          <t>LSC 162nd Capital I LLC</t>
        </is>
      </c>
    </row>
    <row r="10">
      <c r="A10" s="3" t="inlineStr">
        <is>
          <t>Accounts, Notes, Loans and Financing Receivable [Line Items]</t>
        </is>
      </c>
    </row>
    <row r="11">
      <c r="A11" s="4" t="inlineStr">
        <is>
          <t>Company's Ownership percentage</t>
        </is>
      </c>
      <c r="B11" s="4" t="inlineStr">
        <is>
          <t>45.45%</t>
        </is>
      </c>
      <c r="C11" s="4" t="inlineStr">
        <is>
          <t>45.45%</t>
        </is>
      </c>
    </row>
    <row r="12">
      <c r="A12" s="4" t="inlineStr">
        <is>
          <t>Original Loan Amount</t>
        </is>
      </c>
      <c r="B12" s="6" t="n">
        <v>4234</v>
      </c>
      <c r="C12" s="6" t="n">
        <v>4234</v>
      </c>
    </row>
    <row r="13">
      <c r="A13" s="4" t="inlineStr">
        <is>
          <t>Origination Fee (as a percent)</t>
        </is>
      </c>
      <c r="B13" s="4" t="inlineStr">
        <is>
          <t>1.50%</t>
        </is>
      </c>
      <c r="C13" s="4" t="inlineStr">
        <is>
          <t>1.50%</t>
        </is>
      </c>
    </row>
    <row r="14">
      <c r="A14" s="4" t="inlineStr">
        <is>
          <t>Outstanding Principal</t>
        </is>
      </c>
      <c r="B14" s="6" t="n">
        <v>4076</v>
      </c>
      <c r="C14" s="6" t="n">
        <v>4234</v>
      </c>
    </row>
    <row r="15">
      <c r="A15" s="4" t="inlineStr">
        <is>
          <t>Reserves</t>
        </is>
      </c>
      <c r="B15" s="7" t="n">
        <v>-185</v>
      </c>
      <c r="C15" s="7" t="n">
        <v>-82</v>
      </c>
    </row>
    <row r="16">
      <c r="A16" s="4" t="inlineStr">
        <is>
          <t>Unamortized Origination Fee</t>
        </is>
      </c>
      <c r="B16" s="7" t="n">
        <v>-41</v>
      </c>
      <c r="C16" s="7" t="n">
        <v>-6</v>
      </c>
    </row>
    <row r="17">
      <c r="A17" s="4" t="inlineStr">
        <is>
          <t>Carrying</t>
        </is>
      </c>
      <c r="B17" s="6" t="n">
        <v>3850</v>
      </c>
      <c r="C17" s="6" t="n">
        <v>4146</v>
      </c>
    </row>
    <row r="18">
      <c r="A18" s="4" t="inlineStr">
        <is>
          <t>LSC 162nd Capital II LLC</t>
        </is>
      </c>
    </row>
    <row r="19">
      <c r="A19" s="3" t="inlineStr">
        <is>
          <t>Accounts, Notes, Loans and Financing Receivable [Line Items]</t>
        </is>
      </c>
    </row>
    <row r="20">
      <c r="A20" s="4" t="inlineStr">
        <is>
          <t>Company's Ownership percentage</t>
        </is>
      </c>
      <c r="B20" s="4" t="inlineStr">
        <is>
          <t>45.45%</t>
        </is>
      </c>
      <c r="C20" s="4" t="inlineStr">
        <is>
          <t>45.45%</t>
        </is>
      </c>
    </row>
    <row r="21">
      <c r="A21" s="4" t="inlineStr">
        <is>
          <t>Original Loan Amount</t>
        </is>
      </c>
      <c r="B21" s="6" t="n">
        <v>9166</v>
      </c>
      <c r="C21" s="6" t="n">
        <v>9166</v>
      </c>
    </row>
    <row r="22">
      <c r="A22" s="4" t="inlineStr">
        <is>
          <t>Origination Fee (as a percent)</t>
        </is>
      </c>
      <c r="B22" s="4" t="inlineStr">
        <is>
          <t>1.50%</t>
        </is>
      </c>
      <c r="C22" s="4" t="inlineStr">
        <is>
          <t>1.50%</t>
        </is>
      </c>
    </row>
    <row r="23">
      <c r="A23" s="4" t="inlineStr">
        <is>
          <t>Outstanding Principal</t>
        </is>
      </c>
      <c r="B23" s="6" t="n">
        <v>8824</v>
      </c>
      <c r="C23" s="6" t="n">
        <v>9166</v>
      </c>
    </row>
    <row r="24">
      <c r="A24" s="4" t="inlineStr">
        <is>
          <t>Reserves</t>
        </is>
      </c>
      <c r="B24" s="7" t="n">
        <v>-401</v>
      </c>
      <c r="C24" s="7" t="n">
        <v>-178</v>
      </c>
    </row>
    <row r="25">
      <c r="A25" s="4" t="inlineStr">
        <is>
          <t>Unamortized Origination Fee</t>
        </is>
      </c>
      <c r="B25" s="7" t="n">
        <v>-88</v>
      </c>
      <c r="C25" s="7" t="n">
        <v>-14</v>
      </c>
    </row>
    <row r="26">
      <c r="A26" s="4" t="inlineStr">
        <is>
          <t>Carrying</t>
        </is>
      </c>
      <c r="B26" s="6" t="n">
        <v>8335</v>
      </c>
      <c r="C26" s="6" t="n">
        <v>8974</v>
      </c>
    </row>
    <row r="27">
      <c r="A27" s="4" t="inlineStr">
        <is>
          <t>LSC 47-16 Greenpoint LLC</t>
        </is>
      </c>
    </row>
    <row r="28">
      <c r="A28" s="3" t="inlineStr">
        <is>
          <t>Accounts, Notes, Loans and Financing Receivable [Line Items]</t>
        </is>
      </c>
    </row>
    <row r="29">
      <c r="A29" s="4" t="inlineStr">
        <is>
          <t>Company's Ownership percentage</t>
        </is>
      </c>
      <c r="C29" s="4" t="inlineStr">
        <is>
          <t>50.00%</t>
        </is>
      </c>
    </row>
    <row r="30">
      <c r="A30" s="4" t="inlineStr">
        <is>
          <t>Original Loan Amount</t>
        </is>
      </c>
      <c r="C30" s="6" t="n">
        <v>13000</v>
      </c>
    </row>
    <row r="31">
      <c r="A31" s="4" t="inlineStr">
        <is>
          <t>Origination Fee (as a percent)</t>
        </is>
      </c>
      <c r="C31" s="4" t="inlineStr">
        <is>
          <t>1.00%</t>
        </is>
      </c>
    </row>
    <row r="32">
      <c r="A32" s="4" t="inlineStr">
        <is>
          <t>LSC 1543 7th LLC</t>
        </is>
      </c>
    </row>
    <row r="33">
      <c r="A33" s="3" t="inlineStr">
        <is>
          <t>Accounts, Notes, Loans and Financing Receivable [Line Items]</t>
        </is>
      </c>
    </row>
    <row r="34">
      <c r="A34" s="4" t="inlineStr">
        <is>
          <t>Company's Ownership percentage</t>
        </is>
      </c>
      <c r="B34" s="4" t="inlineStr">
        <is>
          <t>50.00%</t>
        </is>
      </c>
      <c r="C34" s="4" t="inlineStr">
        <is>
          <t>50.00%</t>
        </is>
      </c>
    </row>
    <row r="35">
      <c r="A35" s="4" t="inlineStr">
        <is>
          <t>Original Loan Amount</t>
        </is>
      </c>
      <c r="B35" s="6" t="n">
        <v>20000</v>
      </c>
      <c r="C35" s="6" t="n">
        <v>20000</v>
      </c>
    </row>
    <row r="36">
      <c r="A36" s="4" t="inlineStr">
        <is>
          <t>Origination Fee (as a percent)</t>
        </is>
      </c>
      <c r="B36" s="4" t="inlineStr">
        <is>
          <t>1.00%</t>
        </is>
      </c>
      <c r="C36" s="4" t="inlineStr">
        <is>
          <t>1.00%</t>
        </is>
      </c>
    </row>
    <row r="37">
      <c r="A37" s="4" t="inlineStr">
        <is>
          <t>Outstanding Principal</t>
        </is>
      </c>
      <c r="B37" s="6" t="n">
        <v>20000</v>
      </c>
      <c r="C37" s="6" t="n">
        <v>20000</v>
      </c>
    </row>
    <row r="38">
      <c r="A38" s="4" t="inlineStr">
        <is>
          <t>Reserves</t>
        </is>
      </c>
      <c r="C38" s="7" t="n">
        <v>-504</v>
      </c>
    </row>
    <row r="39">
      <c r="A39" s="4" t="inlineStr">
        <is>
          <t>Unamortized Origination Fee</t>
        </is>
      </c>
      <c r="B39" s="7" t="n">
        <v>-31</v>
      </c>
      <c r="C39" s="7" t="n">
        <v>-131</v>
      </c>
    </row>
    <row r="40">
      <c r="A40" s="4" t="inlineStr">
        <is>
          <t>Carrying</t>
        </is>
      </c>
      <c r="B40" s="6" t="n">
        <v>19969</v>
      </c>
      <c r="C40" s="6" t="n">
        <v>19365</v>
      </c>
    </row>
    <row r="41">
      <c r="A41" s="4" t="inlineStr">
        <is>
          <t>LSC 1650 Lincoln LLC</t>
        </is>
      </c>
    </row>
    <row r="42">
      <c r="A42" s="3" t="inlineStr">
        <is>
          <t>Accounts, Notes, Loans and Financing Receivable [Line Items]</t>
        </is>
      </c>
    </row>
    <row r="43">
      <c r="A43" s="4" t="inlineStr">
        <is>
          <t>Company's Ownership percentage</t>
        </is>
      </c>
      <c r="B43" s="4" t="inlineStr">
        <is>
          <t>50.00%</t>
        </is>
      </c>
      <c r="C43" s="4" t="inlineStr">
        <is>
          <t>50.00%</t>
        </is>
      </c>
    </row>
    <row r="44">
      <c r="A44" s="4" t="inlineStr">
        <is>
          <t>Original Loan Amount</t>
        </is>
      </c>
      <c r="B44" s="6" t="n">
        <v>24000</v>
      </c>
      <c r="C44" s="6" t="n">
        <v>24000</v>
      </c>
    </row>
    <row r="45">
      <c r="A45" s="4" t="inlineStr">
        <is>
          <t>Origination Fee (as a percent)</t>
        </is>
      </c>
      <c r="B45" s="4" t="inlineStr">
        <is>
          <t>1.00%</t>
        </is>
      </c>
      <c r="C45" s="4" t="inlineStr">
        <is>
          <t>1.00%</t>
        </is>
      </c>
    </row>
    <row r="46">
      <c r="A46" s="4" t="inlineStr">
        <is>
          <t>Outstanding Principal</t>
        </is>
      </c>
      <c r="B46" s="6" t="n">
        <v>24000</v>
      </c>
      <c r="C46" s="6" t="n">
        <v>24000</v>
      </c>
    </row>
    <row r="47">
      <c r="A47" s="4" t="inlineStr">
        <is>
          <t>Reserves</t>
        </is>
      </c>
      <c r="C47" s="7" t="n">
        <v>-605</v>
      </c>
    </row>
    <row r="48">
      <c r="A48" s="4" t="inlineStr">
        <is>
          <t>Unamortized Origination Fee</t>
        </is>
      </c>
      <c r="B48" s="7" t="n">
        <v>-37</v>
      </c>
      <c r="C48" s="7" t="n">
        <v>-157</v>
      </c>
    </row>
    <row r="49">
      <c r="A49" s="4" t="inlineStr">
        <is>
          <t>Carrying</t>
        </is>
      </c>
      <c r="B49" s="6" t="n">
        <v>23963</v>
      </c>
      <c r="C49" s="6" t="n">
        <v>23238</v>
      </c>
    </row>
    <row r="50">
      <c r="A50" s="4" t="inlineStr">
        <is>
          <t>LSC 11640 Mayfield LLC</t>
        </is>
      </c>
    </row>
    <row r="51">
      <c r="A51" s="3" t="inlineStr">
        <is>
          <t>Accounts, Notes, Loans and Financing Receivable [Line Items]</t>
        </is>
      </c>
    </row>
    <row r="52">
      <c r="A52" s="4" t="inlineStr">
        <is>
          <t>Company's Ownership percentage</t>
        </is>
      </c>
      <c r="B52" s="4" t="inlineStr">
        <is>
          <t>50.00%</t>
        </is>
      </c>
    </row>
    <row r="53">
      <c r="A53" s="4" t="inlineStr">
        <is>
          <t>Original Loan Amount</t>
        </is>
      </c>
      <c r="B53" s="6" t="n">
        <v>18000</v>
      </c>
    </row>
    <row r="54">
      <c r="A54" s="4" t="inlineStr">
        <is>
          <t>Origination Fee (as a percent)</t>
        </is>
      </c>
      <c r="B54" s="4" t="inlineStr">
        <is>
          <t>1.00%</t>
        </is>
      </c>
    </row>
    <row r="55">
      <c r="A55" s="4" t="inlineStr">
        <is>
          <t>Outstanding Principal</t>
        </is>
      </c>
      <c r="B55" s="6" t="n">
        <v>10750</v>
      </c>
    </row>
    <row r="56">
      <c r="A56" s="4" t="inlineStr">
        <is>
          <t>Reserves</t>
        </is>
      </c>
      <c r="B56" s="7" t="n">
        <v>-3056</v>
      </c>
    </row>
    <row r="57">
      <c r="A57" s="4" t="inlineStr">
        <is>
          <t>Unamortized Origination Fee</t>
        </is>
      </c>
      <c r="B57" s="7" t="n">
        <v>-226</v>
      </c>
    </row>
    <row r="58">
      <c r="A58" s="4" t="inlineStr">
        <is>
          <t>Carrying</t>
        </is>
      </c>
      <c r="B58" s="7" t="n">
        <v>7468</v>
      </c>
    </row>
    <row r="59">
      <c r="A59" s="4" t="inlineStr">
        <is>
          <t>Unfunded Commitment</t>
        </is>
      </c>
      <c r="B59" s="6" t="n">
        <v>7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 Interest and Dividend Income on Promissory Notes (Details) - Notes Receivab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Interest income purchased receivables</t>
        </is>
      </c>
      <c r="B4" s="6" t="n">
        <v>2122</v>
      </c>
      <c r="C4" s="6" t="n">
        <v>679</v>
      </c>
      <c r="D4" s="6" t="n">
        <v>3557</v>
      </c>
      <c r="E4" s="6" t="n">
        <v>914</v>
      </c>
    </row>
    <row r="5">
      <c r="A5" s="4" t="inlineStr">
        <is>
          <t>LSC 162nd Capital I LLC</t>
        </is>
      </c>
    </row>
    <row r="6">
      <c r="A6" s="3" t="inlineStr">
        <is>
          <t>Accounts, Notes, Loans and Financing Receivable [Line Items]</t>
        </is>
      </c>
    </row>
    <row r="7">
      <c r="A7" s="4" t="inlineStr">
        <is>
          <t>Interest income purchased receivables</t>
        </is>
      </c>
      <c r="B7" s="7" t="n">
        <v>249</v>
      </c>
      <c r="C7" s="7" t="n">
        <v>123</v>
      </c>
      <c r="D7" s="7" t="n">
        <v>363</v>
      </c>
      <c r="E7" s="7" t="n">
        <v>197</v>
      </c>
    </row>
    <row r="8">
      <c r="A8" s="4" t="inlineStr">
        <is>
          <t>LSC 162nd Capital II LLC</t>
        </is>
      </c>
    </row>
    <row r="9">
      <c r="A9" s="3" t="inlineStr">
        <is>
          <t>Accounts, Notes, Loans and Financing Receivable [Line Items]</t>
        </is>
      </c>
    </row>
    <row r="10">
      <c r="A10" s="4" t="inlineStr">
        <is>
          <t>Interest income purchased receivables</t>
        </is>
      </c>
      <c r="B10" s="7" t="n">
        <v>540</v>
      </c>
      <c r="C10" s="7" t="n">
        <v>266</v>
      </c>
      <c r="D10" s="7" t="n">
        <v>785</v>
      </c>
      <c r="E10" s="7" t="n">
        <v>427</v>
      </c>
    </row>
    <row r="11">
      <c r="A11" s="4" t="inlineStr">
        <is>
          <t>LSC 47-16 Greenpoint LLC</t>
        </is>
      </c>
    </row>
    <row r="12">
      <c r="A12" s="3" t="inlineStr">
        <is>
          <t>Accounts, Notes, Loans and Financing Receivable [Line Items]</t>
        </is>
      </c>
    </row>
    <row r="13">
      <c r="A13" s="4" t="inlineStr">
        <is>
          <t>Interest income purchased receivables</t>
        </is>
      </c>
      <c r="C13" s="6" t="n">
        <v>290</v>
      </c>
      <c r="E13" s="6" t="n">
        <v>290</v>
      </c>
    </row>
    <row r="14">
      <c r="A14" s="4" t="inlineStr">
        <is>
          <t>LSC 1543 7th LLC</t>
        </is>
      </c>
    </row>
    <row r="15">
      <c r="A15" s="3" t="inlineStr">
        <is>
          <t>Accounts, Notes, Loans and Financing Receivable [Line Items]</t>
        </is>
      </c>
    </row>
    <row r="16">
      <c r="A16" s="4" t="inlineStr">
        <is>
          <t>Interest income purchased receivables</t>
        </is>
      </c>
      <c r="B16" s="7" t="n">
        <v>436</v>
      </c>
      <c r="D16" s="7" t="n">
        <v>873</v>
      </c>
    </row>
    <row r="17">
      <c r="A17" s="4" t="inlineStr">
        <is>
          <t>LSC 1650 Lincoln LLC</t>
        </is>
      </c>
    </row>
    <row r="18">
      <c r="A18" s="3" t="inlineStr">
        <is>
          <t>Accounts, Notes, Loans and Financing Receivable [Line Items]</t>
        </is>
      </c>
    </row>
    <row r="19">
      <c r="A19" s="4" t="inlineStr">
        <is>
          <t>Interest income purchased receivables</t>
        </is>
      </c>
      <c r="B19" s="7" t="n">
        <v>524</v>
      </c>
      <c r="D19" s="7" t="n">
        <v>1048</v>
      </c>
    </row>
    <row r="20">
      <c r="A20" s="4" t="inlineStr">
        <is>
          <t>LSC 11640 Mayfield LLC</t>
        </is>
      </c>
    </row>
    <row r="21">
      <c r="A21" s="3" t="inlineStr">
        <is>
          <t>Accounts, Notes, Loans and Financing Receivable [Line Items]</t>
        </is>
      </c>
    </row>
    <row r="22">
      <c r="A22" s="4" t="inlineStr">
        <is>
          <t>Interest income purchased receivables</t>
        </is>
      </c>
      <c r="B22" s="6" t="n">
        <v>373</v>
      </c>
      <c r="D22" s="6" t="n">
        <v>4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37"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otes Receivable - Additional Information (Details) - USD ($) $ in Thousands</t>
        </is>
      </c>
      <c r="B1" s="2" t="inlineStr">
        <is>
          <t>Dec. 03, 2018</t>
        </is>
      </c>
      <c r="C1" s="2" t="inlineStr">
        <is>
          <t>Jun. 30, 2020</t>
        </is>
      </c>
      <c r="E1" s="2" t="inlineStr">
        <is>
          <t>Jun. 30, 2019</t>
        </is>
      </c>
      <c r="G1" s="2" t="inlineStr">
        <is>
          <t>Jun. 30, 2020</t>
        </is>
      </c>
      <c r="I1" s="2" t="inlineStr">
        <is>
          <t>Jun. 30, 2019</t>
        </is>
      </c>
    </row>
    <row r="2">
      <c r="A2" s="4" t="inlineStr">
        <is>
          <t>Aggregate distributions</t>
        </is>
      </c>
      <c r="C2" s="6" t="n">
        <v>3912</v>
      </c>
      <c r="D2" s="4" t="inlineStr">
        <is>
          <t>[1]</t>
        </is>
      </c>
      <c r="E2" s="6" t="n">
        <v>4026</v>
      </c>
      <c r="F2" s="4" t="inlineStr">
        <is>
          <t>[1]</t>
        </is>
      </c>
      <c r="G2" s="6" t="n">
        <v>7823</v>
      </c>
      <c r="H2" s="4" t="inlineStr">
        <is>
          <t>[2]</t>
        </is>
      </c>
      <c r="I2" s="6" t="n">
        <v>8122</v>
      </c>
      <c r="J2" s="4" t="inlineStr">
        <is>
          <t>[2]</t>
        </is>
      </c>
    </row>
    <row r="3">
      <c r="A3" s="4" t="inlineStr">
        <is>
          <t>NR Subsidiaries | NR Joint Ventures</t>
        </is>
      </c>
    </row>
    <row r="4">
      <c r="A4" s="4" t="inlineStr">
        <is>
          <t>Aggregate contributions</t>
        </is>
      </c>
      <c r="C4" s="7" t="n">
        <v>3500</v>
      </c>
      <c r="E4" s="7" t="n">
        <v>11700</v>
      </c>
      <c r="G4" s="7" t="n">
        <v>3500</v>
      </c>
      <c r="I4" s="7" t="n">
        <v>11700</v>
      </c>
    </row>
    <row r="5">
      <c r="A5" s="4" t="inlineStr">
        <is>
          <t>Aggregate distributions</t>
        </is>
      </c>
      <c r="G5" s="7" t="n">
        <v>1100</v>
      </c>
      <c r="I5" s="7" t="n">
        <v>500</v>
      </c>
    </row>
    <row r="6">
      <c r="A6" s="4" t="inlineStr">
        <is>
          <t>NR Affiliates | NR Joint Ventures</t>
        </is>
      </c>
    </row>
    <row r="7">
      <c r="A7" s="4" t="inlineStr">
        <is>
          <t>Aggregate contributions</t>
        </is>
      </c>
      <c r="C7" s="6" t="n">
        <v>3500</v>
      </c>
      <c r="E7" s="6" t="n">
        <v>12000</v>
      </c>
      <c r="G7" s="7" t="n">
        <v>3500</v>
      </c>
      <c r="I7" s="7" t="n">
        <v>12000</v>
      </c>
    </row>
    <row r="8">
      <c r="A8" s="4" t="inlineStr">
        <is>
          <t>Aggregate distributions</t>
        </is>
      </c>
      <c r="G8" s="6" t="n">
        <v>1100</v>
      </c>
      <c r="I8" s="6" t="n">
        <v>500</v>
      </c>
    </row>
    <row r="9">
      <c r="A9" s="4" t="inlineStr">
        <is>
          <t>Notes Receivable</t>
        </is>
      </c>
    </row>
    <row r="10">
      <c r="A10" s="4" t="inlineStr">
        <is>
          <t>Initial term</t>
        </is>
      </c>
      <c r="B10" s="4" t="inlineStr">
        <is>
          <t>2 years</t>
        </is>
      </c>
    </row>
    <row r="11">
      <c r="A11" s="4" t="inlineStr">
        <is>
          <t>Minimum | Notes Receivable</t>
        </is>
      </c>
    </row>
    <row r="12">
      <c r="A12" s="4" t="inlineStr">
        <is>
          <t>Percentage of origination fee on notes receivables</t>
        </is>
      </c>
      <c r="G12" s="4" t="inlineStr">
        <is>
          <t>1.00%</t>
        </is>
      </c>
    </row>
    <row r="13">
      <c r="A13" s="4" t="inlineStr">
        <is>
          <t>Maximum | Notes Receivable</t>
        </is>
      </c>
    </row>
    <row r="14">
      <c r="A14" s="4" t="inlineStr">
        <is>
          <t>Percentage of origination fee on notes receivables</t>
        </is>
      </c>
      <c r="G14" s="4" t="inlineStr">
        <is>
          <t>1.50%</t>
        </is>
      </c>
    </row>
    <row r="15"/>
    <row r="16">
      <c r="A16" s="4" t="inlineStr">
        <is>
          <t>[1]</t>
        </is>
      </c>
      <c r="B16" s="4" t="inlineStr">
        <is>
          <t>Distributions per share were $0.175.</t>
        </is>
      </c>
    </row>
    <row r="17">
      <c r="A17" s="4" t="inlineStr">
        <is>
          <t>[2]</t>
        </is>
      </c>
      <c r="B17" s="4" t="inlineStr">
        <is>
          <t>Distributions per share were $0.350.</t>
        </is>
      </c>
    </row>
  </sheetData>
  <mergeCells count="7">
    <mergeCell ref="C1:D1"/>
    <mergeCell ref="E1:F1"/>
    <mergeCell ref="G1:H1"/>
    <mergeCell ref="I1:J1"/>
    <mergeCell ref="A15:J15"/>
    <mergeCell ref="B16:J16"/>
    <mergeCell ref="B17:J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ortgages Payable, Net (Details) - USD ($) $ in Thousands</t>
        </is>
      </c>
      <c r="B1" s="2" t="inlineStr">
        <is>
          <t>6 Months Ended</t>
        </is>
      </c>
    </row>
    <row r="2">
      <c r="B2" s="2" t="inlineStr">
        <is>
          <t>Jun. 30, 2020</t>
        </is>
      </c>
      <c r="C2" s="2" t="inlineStr">
        <is>
          <t>Dec. 31, 2019</t>
        </is>
      </c>
    </row>
    <row r="3">
      <c r="A3" s="3" t="inlineStr">
        <is>
          <t>Debt Instrument</t>
        </is>
      </c>
    </row>
    <row r="4">
      <c r="A4" s="4" t="inlineStr">
        <is>
          <t>Weighted average interest rate</t>
        </is>
      </c>
      <c r="B4" s="4" t="inlineStr">
        <is>
          <t>5.09%</t>
        </is>
      </c>
    </row>
    <row r="5">
      <c r="A5" s="4" t="inlineStr">
        <is>
          <t>Amount due at maturity</t>
        </is>
      </c>
      <c r="B5" s="6" t="n">
        <v>160485</v>
      </c>
    </row>
    <row r="6">
      <c r="A6" s="4" t="inlineStr">
        <is>
          <t>Total mortgages payable</t>
        </is>
      </c>
      <c r="B6" s="7" t="n">
        <v>166673</v>
      </c>
      <c r="C6" s="6" t="n">
        <v>166956</v>
      </c>
    </row>
    <row r="7">
      <c r="A7" s="4" t="inlineStr">
        <is>
          <t>Less: Deferred financing costs</t>
        </is>
      </c>
      <c r="B7" s="7" t="n">
        <v>-1245</v>
      </c>
      <c r="C7" s="7" t="n">
        <v>-2251</v>
      </c>
    </row>
    <row r="8">
      <c r="A8" s="4" t="inlineStr">
        <is>
          <t>Total mortgages payable, net</t>
        </is>
      </c>
      <c r="B8" s="6" t="n">
        <v>165428</v>
      </c>
      <c r="C8" s="7" t="n">
        <v>164705</v>
      </c>
    </row>
    <row r="9">
      <c r="A9" s="4" t="inlineStr">
        <is>
          <t>Gantry Park Landing</t>
        </is>
      </c>
    </row>
    <row r="10">
      <c r="A10" s="3" t="inlineStr">
        <is>
          <t>Debt Instrument</t>
        </is>
      </c>
    </row>
    <row r="11">
      <c r="A11" s="4" t="inlineStr">
        <is>
          <t>Debt instrument, interest rate</t>
        </is>
      </c>
      <c r="B11" s="4" t="inlineStr">
        <is>
          <t>4.48%</t>
        </is>
      </c>
    </row>
    <row r="12">
      <c r="A12" s="4" t="inlineStr">
        <is>
          <t>Weighted average interest rate</t>
        </is>
      </c>
      <c r="B12" s="4" t="inlineStr">
        <is>
          <t>4.48%</t>
        </is>
      </c>
    </row>
    <row r="13">
      <c r="A13" s="4" t="inlineStr">
        <is>
          <t>Maturity date</t>
        </is>
      </c>
      <c r="B13" s="4" t="inlineStr">
        <is>
          <t>2024-11</t>
        </is>
      </c>
    </row>
    <row r="14">
      <c r="A14" s="4" t="inlineStr">
        <is>
          <t>Amount due at maturity</t>
        </is>
      </c>
      <c r="B14" s="6" t="n">
        <v>65317</v>
      </c>
    </row>
    <row r="15">
      <c r="A15" s="4" t="inlineStr">
        <is>
          <t>Total mortgages payable</t>
        </is>
      </c>
      <c r="B15" s="6" t="n">
        <v>71505</v>
      </c>
      <c r="C15" s="7" t="n">
        <v>72128</v>
      </c>
    </row>
    <row r="16">
      <c r="A16" s="4" t="inlineStr">
        <is>
          <t>Lower East Side Moxy Hotel</t>
        </is>
      </c>
    </row>
    <row r="17">
      <c r="A17" s="3" t="inlineStr">
        <is>
          <t>Debt Instrument</t>
        </is>
      </c>
    </row>
    <row r="18">
      <c r="A18" s="4" t="inlineStr">
        <is>
          <t>Debt instrument, interest rate terms</t>
        </is>
      </c>
      <c r="B18" s="4" t="inlineStr">
        <is>
          <t>LIBOR + 4.25</t>
        </is>
      </c>
    </row>
    <row r="19">
      <c r="A19" s="4" t="inlineStr">
        <is>
          <t>Weighted average interest rate</t>
        </is>
      </c>
      <c r="B19" s="4" t="inlineStr">
        <is>
          <t>6.62%</t>
        </is>
      </c>
    </row>
    <row r="20">
      <c r="A20" s="4" t="inlineStr">
        <is>
          <t>Maturity date</t>
        </is>
      </c>
      <c r="B20" s="4" t="inlineStr">
        <is>
          <t>2020-12</t>
        </is>
      </c>
    </row>
    <row r="21">
      <c r="A21" s="4" t="inlineStr">
        <is>
          <t>Amount due at maturity</t>
        </is>
      </c>
      <c r="B21" s="6" t="n">
        <v>35168</v>
      </c>
    </row>
    <row r="22">
      <c r="A22" s="4" t="inlineStr">
        <is>
          <t>Total mortgages payable</t>
        </is>
      </c>
      <c r="B22" s="6" t="n">
        <v>35168</v>
      </c>
      <c r="C22" s="7" t="n">
        <v>34828</v>
      </c>
    </row>
    <row r="23">
      <c r="A23" s="4" t="inlineStr">
        <is>
          <t>Exterior Street Project</t>
        </is>
      </c>
    </row>
    <row r="24">
      <c r="A24" s="3" t="inlineStr">
        <is>
          <t>Debt Instrument</t>
        </is>
      </c>
    </row>
    <row r="25">
      <c r="A25" s="4" t="inlineStr">
        <is>
          <t>Debt instrument, interest rate terms</t>
        </is>
      </c>
      <c r="B25" s="4" t="inlineStr">
        <is>
          <t>4.50</t>
        </is>
      </c>
    </row>
    <row r="26">
      <c r="A26" s="4" t="inlineStr">
        <is>
          <t>Weighted average interest rate</t>
        </is>
      </c>
      <c r="B26" s="4" t="inlineStr">
        <is>
          <t>4.50%</t>
        </is>
      </c>
    </row>
    <row r="27">
      <c r="A27" s="4" t="inlineStr">
        <is>
          <t>Maturity date</t>
        </is>
      </c>
      <c r="B27" s="4" t="inlineStr">
        <is>
          <t>2020-12</t>
        </is>
      </c>
    </row>
    <row r="28">
      <c r="A28" s="4" t="inlineStr">
        <is>
          <t>Amount due at maturity</t>
        </is>
      </c>
      <c r="B28" s="6" t="n">
        <v>35000</v>
      </c>
    </row>
    <row r="29">
      <c r="A29" s="4" t="inlineStr">
        <is>
          <t>Total mortgages payable</t>
        </is>
      </c>
      <c r="B29" s="6" t="n">
        <v>35000</v>
      </c>
      <c r="C29" s="7" t="n">
        <v>35000</v>
      </c>
    </row>
    <row r="30">
      <c r="A30" s="4" t="inlineStr">
        <is>
          <t>Santa Monica Note Receivable</t>
        </is>
      </c>
    </row>
    <row r="31">
      <c r="A31" s="3" t="inlineStr">
        <is>
          <t>Debt Instrument</t>
        </is>
      </c>
    </row>
    <row r="32">
      <c r="A32" s="4" t="inlineStr">
        <is>
          <t>Debt instrument, interest rate</t>
        </is>
      </c>
      <c r="B32" s="4" t="inlineStr">
        <is>
          <t>3.75%</t>
        </is>
      </c>
    </row>
    <row r="33">
      <c r="A33" s="4" t="inlineStr">
        <is>
          <t>Weighted average interest rate</t>
        </is>
      </c>
      <c r="B33" s="4" t="inlineStr">
        <is>
          <t>5.50%</t>
        </is>
      </c>
    </row>
    <row r="34">
      <c r="A34" s="4" t="inlineStr">
        <is>
          <t>Maturity date</t>
        </is>
      </c>
      <c r="B34" s="4" t="inlineStr">
        <is>
          <t>2020-04</t>
        </is>
      </c>
    </row>
    <row r="35">
      <c r="A35" s="4" t="inlineStr">
        <is>
          <t>Amount due at maturity</t>
        </is>
      </c>
      <c r="B35" s="6" t="n">
        <v>25000</v>
      </c>
    </row>
    <row r="36">
      <c r="A36" s="4" t="inlineStr">
        <is>
          <t>Total mortgages payable</t>
        </is>
      </c>
      <c r="B36" s="6" t="n">
        <v>25000</v>
      </c>
      <c r="C36" s="6" t="n">
        <v>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Schedule of principal maturities of the company's mortgage debt (Details) - USD ($) $ in Thousands</t>
        </is>
      </c>
      <c r="B1" s="2" t="inlineStr">
        <is>
          <t>Jun. 30, 2020</t>
        </is>
      </c>
      <c r="C1" s="2" t="inlineStr">
        <is>
          <t>Dec. 31, 2019</t>
        </is>
      </c>
    </row>
    <row r="2">
      <c r="A2" s="3" t="inlineStr">
        <is>
          <t>Mortgages Payable, Net</t>
        </is>
      </c>
    </row>
    <row r="3">
      <c r="A3" s="4" t="inlineStr">
        <is>
          <t>2020</t>
        </is>
      </c>
      <c r="B3" s="6" t="n">
        <v>95805</v>
      </c>
    </row>
    <row r="4">
      <c r="A4" s="4" t="inlineStr">
        <is>
          <t>2021</t>
        </is>
      </c>
      <c r="B4" s="7" t="n">
        <v>1328</v>
      </c>
    </row>
    <row r="5">
      <c r="A5" s="4" t="inlineStr">
        <is>
          <t>2022</t>
        </is>
      </c>
      <c r="B5" s="7" t="n">
        <v>1389</v>
      </c>
    </row>
    <row r="6">
      <c r="A6" s="4" t="inlineStr">
        <is>
          <t>2023</t>
        </is>
      </c>
      <c r="B6" s="7" t="n">
        <v>1454</v>
      </c>
    </row>
    <row r="7">
      <c r="A7" s="4" t="inlineStr">
        <is>
          <t>2024</t>
        </is>
      </c>
      <c r="B7" s="7" t="n">
        <v>66697</v>
      </c>
    </row>
    <row r="8">
      <c r="A8" s="4" t="inlineStr">
        <is>
          <t>Total</t>
        </is>
      </c>
      <c r="B8" s="7" t="n">
        <v>166673</v>
      </c>
      <c r="C8" s="6" t="n">
        <v>166956</v>
      </c>
    </row>
    <row r="9">
      <c r="A9" s="4" t="inlineStr">
        <is>
          <t>Less: Deferred financing costs</t>
        </is>
      </c>
      <c r="B9" s="7" t="n">
        <v>-1245</v>
      </c>
      <c r="C9" s="7" t="n">
        <v>-2251</v>
      </c>
    </row>
    <row r="10">
      <c r="A10" s="4" t="inlineStr">
        <is>
          <t>Total principal maturities, net</t>
        </is>
      </c>
      <c r="B10" s="6" t="n">
        <v>165428</v>
      </c>
      <c r="C10" s="6" t="n">
        <v>164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5" customWidth="1" min="2" max="2"/>
    <col width="25" customWidth="1" min="3" max="3"/>
    <col width="21" customWidth="1" min="4" max="4"/>
    <col width="21" customWidth="1" min="5" max="5"/>
    <col width="21" customWidth="1" min="6" max="6"/>
    <col width="21" customWidth="1" min="7" max="7"/>
  </cols>
  <sheetData>
    <row r="1">
      <c r="A1" s="1" t="inlineStr">
        <is>
          <t>Mortgages Payable, Net - Additional information (Details) $ in Thousands</t>
        </is>
      </c>
      <c r="B1" s="2" t="inlineStr">
        <is>
          <t>Apr. 09, 2020</t>
        </is>
      </c>
      <c r="C1" s="2" t="inlineStr">
        <is>
          <t>Nov. 12, 2019USD ($)item</t>
        </is>
      </c>
      <c r="D1" s="2" t="inlineStr">
        <is>
          <t>Mar. 29, 2019USD ($)</t>
        </is>
      </c>
      <c r="E1" s="2" t="inlineStr">
        <is>
          <t>Dec. 03, 2018USD ($)</t>
        </is>
      </c>
      <c r="F1" s="2" t="inlineStr">
        <is>
          <t>Jun. 30, 2020USD ($)</t>
        </is>
      </c>
      <c r="G1" s="2" t="inlineStr">
        <is>
          <t>Dec. 31, 2019USD ($)</t>
        </is>
      </c>
    </row>
    <row r="2">
      <c r="A2" s="3" t="inlineStr">
        <is>
          <t>Debt Instrument</t>
        </is>
      </c>
    </row>
    <row r="3">
      <c r="A3" s="4" t="inlineStr">
        <is>
          <t>Debt instrument interest London interbank offered rate</t>
        </is>
      </c>
      <c r="F3" s="4" t="inlineStr">
        <is>
          <t>0.16%</t>
        </is>
      </c>
      <c r="G3" s="4" t="inlineStr">
        <is>
          <t>1.76%</t>
        </is>
      </c>
    </row>
    <row r="4">
      <c r="A4" s="4" t="inlineStr">
        <is>
          <t>Outstanding principal balance</t>
        </is>
      </c>
      <c r="F4" s="6" t="n">
        <v>166673</v>
      </c>
      <c r="G4" s="6" t="n">
        <v>166956</v>
      </c>
    </row>
    <row r="5">
      <c r="A5" s="4" t="inlineStr">
        <is>
          <t>Amortization period</t>
        </is>
      </c>
      <c r="F5" s="4" t="inlineStr">
        <is>
          <t>5 years</t>
        </is>
      </c>
    </row>
    <row r="6">
      <c r="A6" s="4" t="inlineStr">
        <is>
          <t>Exterior Street Loan</t>
        </is>
      </c>
    </row>
    <row r="7">
      <c r="A7" s="3" t="inlineStr">
        <is>
          <t>Debt Instrument</t>
        </is>
      </c>
    </row>
    <row r="8">
      <c r="A8" s="4" t="inlineStr">
        <is>
          <t>Outstanding principal balance</t>
        </is>
      </c>
      <c r="F8" s="6" t="n">
        <v>35000</v>
      </c>
    </row>
    <row r="9">
      <c r="A9" s="4" t="inlineStr">
        <is>
          <t>Santa Monica Note Receivable</t>
        </is>
      </c>
    </row>
    <row r="10">
      <c r="A10" s="3" t="inlineStr">
        <is>
          <t>Debt Instrument</t>
        </is>
      </c>
    </row>
    <row r="11">
      <c r="A11" s="4" t="inlineStr">
        <is>
          <t>Outstanding principal balance</t>
        </is>
      </c>
      <c r="F11" s="7" t="n">
        <v>25000</v>
      </c>
      <c r="G11" s="6" t="n">
        <v>25000</v>
      </c>
    </row>
    <row r="12">
      <c r="A12" s="4" t="inlineStr">
        <is>
          <t>Number of extension options | item</t>
        </is>
      </c>
      <c r="C12" s="7" t="n">
        <v>2</v>
      </c>
    </row>
    <row r="13">
      <c r="A13" s="4" t="inlineStr">
        <is>
          <t>Extension term</t>
        </is>
      </c>
      <c r="C13" s="4" t="inlineStr">
        <is>
          <t>6 months</t>
        </is>
      </c>
    </row>
    <row r="14">
      <c r="A14" s="4" t="inlineStr">
        <is>
          <t>Debt instrument, maturity date</t>
        </is>
      </c>
      <c r="C14" s="4" t="inlineStr">
        <is>
          <t>Aug. 12,
		2020</t>
        </is>
      </c>
    </row>
    <row r="15">
      <c r="A15" s="4" t="inlineStr">
        <is>
          <t>Bowery Mortgage</t>
        </is>
      </c>
    </row>
    <row r="16">
      <c r="A16" s="3" t="inlineStr">
        <is>
          <t>Debt Instrument</t>
        </is>
      </c>
    </row>
    <row r="17">
      <c r="A17" s="4" t="inlineStr">
        <is>
          <t>Debt instrument, collateral amount</t>
        </is>
      </c>
      <c r="E17" s="6" t="n">
        <v>35600</v>
      </c>
    </row>
    <row r="18">
      <c r="A18" s="4" t="inlineStr">
        <is>
          <t>Aggregate proceeds</t>
        </is>
      </c>
      <c r="F18" s="7" t="n">
        <v>35200</v>
      </c>
    </row>
    <row r="19">
      <c r="A19" s="4" t="inlineStr">
        <is>
          <t>Outstanding principal balance</t>
        </is>
      </c>
      <c r="E19" s="6" t="n">
        <v>35200</v>
      </c>
      <c r="F19" s="7" t="n">
        <v>35200</v>
      </c>
    </row>
    <row r="20">
      <c r="A20" s="4" t="inlineStr">
        <is>
          <t>Debt instrument, description of variable rate basis</t>
        </is>
      </c>
      <c r="E20" s="4" t="inlineStr">
        <is>
          <t>LIBOR</t>
        </is>
      </c>
    </row>
    <row r="21">
      <c r="A21" s="4" t="inlineStr">
        <is>
          <t>Basis spread on variable rate basis, percentage</t>
        </is>
      </c>
      <c r="E21" s="4" t="inlineStr">
        <is>
          <t>4.25%</t>
        </is>
      </c>
    </row>
    <row r="22">
      <c r="A22" s="4" t="inlineStr">
        <is>
          <t>Debt instrument, term</t>
        </is>
      </c>
      <c r="E22" s="4" t="inlineStr">
        <is>
          <t>2 years</t>
        </is>
      </c>
    </row>
    <row r="23">
      <c r="A23" s="4" t="inlineStr">
        <is>
          <t>Line of credit facility, remaining borrowing capacity</t>
        </is>
      </c>
      <c r="F23" s="6" t="n">
        <v>400</v>
      </c>
    </row>
    <row r="24">
      <c r="A24" s="4" t="inlineStr">
        <is>
          <t>Debt instrument, maturity date</t>
        </is>
      </c>
      <c r="E24" s="4" t="inlineStr">
        <is>
          <t>Dec. 3,
		2020</t>
        </is>
      </c>
    </row>
    <row r="25">
      <c r="A25" s="4" t="inlineStr">
        <is>
          <t>Loan agreements [Member] | Exterior Street Loan</t>
        </is>
      </c>
    </row>
    <row r="26">
      <c r="A26" s="3" t="inlineStr">
        <is>
          <t>Debt Instrument</t>
        </is>
      </c>
    </row>
    <row r="27">
      <c r="A27" s="4" t="inlineStr">
        <is>
          <t>Original Loan Amount</t>
        </is>
      </c>
      <c r="D27" s="6" t="n">
        <v>35000</v>
      </c>
    </row>
    <row r="28">
      <c r="A28" s="4" t="inlineStr">
        <is>
          <t>Basis spread on variable rate basis, percentage</t>
        </is>
      </c>
      <c r="D28" s="4" t="inlineStr">
        <is>
          <t>4.50%</t>
        </is>
      </c>
    </row>
    <row r="29">
      <c r="A29" s="4" t="inlineStr">
        <is>
          <t>Debt instrument, maturity date</t>
        </is>
      </c>
      <c r="B29" s="4" t="inlineStr">
        <is>
          <t>Oct. 9,
		2020</t>
        </is>
      </c>
    </row>
    <row r="30">
      <c r="A30" s="4" t="inlineStr">
        <is>
          <t>Loan agreements [Member] | Santa Monica Note Receivable</t>
        </is>
      </c>
    </row>
    <row r="31">
      <c r="A31" s="3" t="inlineStr">
        <is>
          <t>Debt Instrument</t>
        </is>
      </c>
    </row>
    <row r="32">
      <c r="A32" s="4" t="inlineStr">
        <is>
          <t>Original Loan Amount</t>
        </is>
      </c>
      <c r="C32" s="6" t="n">
        <v>25000</v>
      </c>
    </row>
    <row r="33">
      <c r="A33" s="4" t="inlineStr">
        <is>
          <t>Debt instrument, description of variable rate basis</t>
        </is>
      </c>
      <c r="C33" s="4" t="inlineStr">
        <is>
          <t>LIBOR</t>
        </is>
      </c>
    </row>
    <row r="34">
      <c r="A34" s="4" t="inlineStr">
        <is>
          <t>Basis spread on variable rate basis, percentage</t>
        </is>
      </c>
      <c r="C34" s="4" t="inlineStr">
        <is>
          <t>3.75%</t>
        </is>
      </c>
    </row>
    <row r="35">
      <c r="A35" s="4" t="inlineStr">
        <is>
          <t>Number of nonrecourse loans | item</t>
        </is>
      </c>
      <c r="C35" s="7"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Details)</t>
        </is>
      </c>
      <c r="B1" s="2" t="inlineStr">
        <is>
          <t>Jun. 30, 2020USD ($)</t>
        </is>
      </c>
    </row>
    <row r="2">
      <c r="A2" s="3" t="inlineStr">
        <is>
          <t>Future minimum rent payments, Fiscal Year Maturity</t>
        </is>
      </c>
    </row>
    <row r="3">
      <c r="A3" s="4" t="inlineStr">
        <is>
          <t>2020</t>
        </is>
      </c>
      <c r="B3" s="6" t="n">
        <v>913000</v>
      </c>
    </row>
    <row r="4">
      <c r="A4" s="4" t="inlineStr">
        <is>
          <t>2021</t>
        </is>
      </c>
      <c r="B4" s="7" t="n">
        <v>1406000</v>
      </c>
    </row>
    <row r="5">
      <c r="A5" s="4" t="inlineStr">
        <is>
          <t>2022</t>
        </is>
      </c>
      <c r="B5" s="7" t="n">
        <v>1165000</v>
      </c>
    </row>
    <row r="6">
      <c r="A6" s="4" t="inlineStr">
        <is>
          <t>2023</t>
        </is>
      </c>
      <c r="B6" s="7" t="n">
        <v>1114000</v>
      </c>
    </row>
    <row r="7">
      <c r="A7" s="4" t="inlineStr">
        <is>
          <t>2024</t>
        </is>
      </c>
      <c r="B7" s="7" t="n">
        <v>457000</v>
      </c>
    </row>
    <row r="8">
      <c r="A8" s="4" t="inlineStr">
        <is>
          <t>Thereafter</t>
        </is>
      </c>
      <c r="B8" s="7" t="n">
        <v>230000</v>
      </c>
    </row>
    <row r="9">
      <c r="A9" s="4" t="inlineStr">
        <is>
          <t>Total</t>
        </is>
      </c>
      <c r="B9" s="6" t="n">
        <v>52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Lease income</t>
        </is>
      </c>
      <c r="B4" s="11" t="n">
        <v>0.1</v>
      </c>
      <c r="C4" s="11" t="n">
        <v>0.4</v>
      </c>
      <c r="D4" s="11" t="n">
        <v>0.2</v>
      </c>
      <c r="E4" s="11"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s - Summary of operating results of the Gulf Coast Industrial Portfolio included in discontinued operation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ispositions</t>
        </is>
      </c>
    </row>
    <row r="4">
      <c r="A4" s="4" t="inlineStr">
        <is>
          <t>Revenues</t>
        </is>
      </c>
      <c r="D4" s="6" t="n">
        <v>409</v>
      </c>
    </row>
    <row r="5">
      <c r="A5" s="4" t="inlineStr">
        <is>
          <t>Operating expenses</t>
        </is>
      </c>
      <c r="D5" s="7" t="n">
        <v>317</v>
      </c>
    </row>
    <row r="6">
      <c r="A6" s="4" t="inlineStr">
        <is>
          <t>Operating income</t>
        </is>
      </c>
      <c r="D6" s="7" t="n">
        <v>92</v>
      </c>
    </row>
    <row r="7">
      <c r="A7" s="4" t="inlineStr">
        <is>
          <t>Interest expense and other, net</t>
        </is>
      </c>
      <c r="D7" s="7" t="n">
        <v>-226</v>
      </c>
    </row>
    <row r="8">
      <c r="A8" s="4" t="inlineStr">
        <is>
          <t>Gain on debt extinguishment</t>
        </is>
      </c>
      <c r="D8" s="7" t="n">
        <v>13615</v>
      </c>
    </row>
    <row r="9">
      <c r="A9" s="4" t="inlineStr">
        <is>
          <t>Net income from discontinued operations</t>
        </is>
      </c>
      <c r="B9" s="6" t="n">
        <v>0</v>
      </c>
      <c r="C9" s="6" t="n">
        <v>0</v>
      </c>
      <c r="D9" s="6" t="n">
        <v>1348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loss)/income</t>
        </is>
      </c>
      <c r="B4" s="6" t="n">
        <v>6269</v>
      </c>
      <c r="C4" s="6" t="n">
        <v>-1113</v>
      </c>
      <c r="D4" s="6" t="n">
        <v>-12409</v>
      </c>
      <c r="E4" s="6" t="n">
        <v>19114</v>
      </c>
    </row>
    <row r="5">
      <c r="A5" s="3" t="inlineStr">
        <is>
          <t>Other comprehensive income/(loss)</t>
        </is>
      </c>
    </row>
    <row r="6">
      <c r="A6" s="4" t="inlineStr">
        <is>
          <t>Holding gain/(loss) on available for sale debt securities</t>
        </is>
      </c>
      <c r="B6" s="7" t="n">
        <v>787</v>
      </c>
      <c r="C6" s="7" t="n">
        <v>141</v>
      </c>
      <c r="D6" s="7" t="n">
        <v>-1480</v>
      </c>
      <c r="E6" s="7" t="n">
        <v>1501</v>
      </c>
    </row>
    <row r="7">
      <c r="A7" s="4" t="inlineStr">
        <is>
          <t>Reclassification adjustment for loss included in net income/(loss)</t>
        </is>
      </c>
      <c r="B7" s="7" t="n">
        <v>0</v>
      </c>
      <c r="C7" s="7" t="n">
        <v>314</v>
      </c>
      <c r="E7" s="7" t="n">
        <v>625</v>
      </c>
    </row>
    <row r="8">
      <c r="A8" s="4" t="inlineStr">
        <is>
          <t>Other comprehensive income/(loss)</t>
        </is>
      </c>
      <c r="B8" s="7" t="n">
        <v>787</v>
      </c>
      <c r="C8" s="7" t="n">
        <v>455</v>
      </c>
      <c r="D8" s="7" t="n">
        <v>-1480</v>
      </c>
      <c r="E8" s="7" t="n">
        <v>2126</v>
      </c>
    </row>
    <row r="9">
      <c r="A9" s="4" t="inlineStr">
        <is>
          <t>Comprehensive income/(loss)</t>
        </is>
      </c>
      <c r="B9" s="7" t="n">
        <v>7056</v>
      </c>
      <c r="C9" s="7" t="n">
        <v>-658</v>
      </c>
      <c r="D9" s="7" t="n">
        <v>-13889</v>
      </c>
      <c r="E9" s="7" t="n">
        <v>21240</v>
      </c>
    </row>
    <row r="10">
      <c r="A10" s="4" t="inlineStr">
        <is>
          <t>Less: Comprehensive income attributable to noncontrolling interests</t>
        </is>
      </c>
      <c r="B10" s="7" t="n">
        <v>-477</v>
      </c>
      <c r="C10" s="7" t="n">
        <v>-314</v>
      </c>
      <c r="D10" s="7" t="n">
        <v>-711</v>
      </c>
      <c r="E10" s="7" t="n">
        <v>-1203</v>
      </c>
    </row>
    <row r="11">
      <c r="A11" s="4" t="inlineStr">
        <is>
          <t>Comprehensive income/(loss) attributable to Company's common shares</t>
        </is>
      </c>
      <c r="B11" s="6" t="n">
        <v>6579</v>
      </c>
      <c r="C11" s="6" t="n">
        <v>-972</v>
      </c>
      <c r="D11" s="6" t="n">
        <v>-14600</v>
      </c>
      <c r="E11" s="6" t="n">
        <v>20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s - Additional information (Details) - USD ($) $ in Thousands</t>
        </is>
      </c>
      <c r="B1" s="2" t="inlineStr">
        <is>
          <t>Sep. 20, 2019</t>
        </is>
      </c>
      <c r="C1" s="2" t="inlineStr">
        <is>
          <t>Jun. 05, 2018</t>
        </is>
      </c>
      <c r="D1" s="2" t="inlineStr">
        <is>
          <t>Jun. 30, 2020</t>
        </is>
      </c>
      <c r="E1" s="2" t="inlineStr">
        <is>
          <t>Sep. 30, 2019</t>
        </is>
      </c>
      <c r="F1" s="2" t="inlineStr">
        <is>
          <t>Mar. 31, 2019</t>
        </is>
      </c>
      <c r="G1" s="2" t="inlineStr">
        <is>
          <t>Jun. 30, 2019</t>
        </is>
      </c>
    </row>
    <row r="2">
      <c r="A2" s="3" t="inlineStr">
        <is>
          <t>Disposition of limited service hotels</t>
        </is>
      </c>
    </row>
    <row r="3">
      <c r="A3" s="4" t="inlineStr">
        <is>
          <t>Aggregate consideration</t>
        </is>
      </c>
      <c r="D3" s="6" t="n">
        <v>2100</v>
      </c>
    </row>
    <row r="4">
      <c r="A4" s="4" t="inlineStr">
        <is>
          <t>Disposal group, including discontinued operation, liabilities</t>
        </is>
      </c>
      <c r="D4" s="7" t="n">
        <v>49600</v>
      </c>
    </row>
    <row r="5">
      <c r="A5" s="4" t="inlineStr">
        <is>
          <t>Gain on debt extinguishment</t>
        </is>
      </c>
      <c r="G5" s="6" t="n">
        <v>13615</v>
      </c>
    </row>
    <row r="6">
      <c r="A6" s="4" t="inlineStr">
        <is>
          <t>Gulf Coast Industrial Portfolio Mortgage</t>
        </is>
      </c>
    </row>
    <row r="7">
      <c r="A7" s="3" t="inlineStr">
        <is>
          <t>Disposition of limited service hotels</t>
        </is>
      </c>
    </row>
    <row r="8">
      <c r="A8" s="4" t="inlineStr">
        <is>
          <t>Disposal group, including discontinued operation, assets</t>
        </is>
      </c>
      <c r="D8" s="6" t="n">
        <v>37000</v>
      </c>
    </row>
    <row r="9">
      <c r="A9" s="4" t="inlineStr">
        <is>
          <t>Gain on debt extinguishment</t>
        </is>
      </c>
      <c r="F9" s="6" t="n">
        <v>13600</v>
      </c>
    </row>
    <row r="10">
      <c r="A10" s="4" t="inlineStr">
        <is>
          <t>San Antonio</t>
        </is>
      </c>
    </row>
    <row r="11">
      <c r="A11" s="3" t="inlineStr">
        <is>
          <t>Disposition of limited service hotels</t>
        </is>
      </c>
    </row>
    <row r="12">
      <c r="A12" s="4" t="inlineStr">
        <is>
          <t>Proceeds from sale of foreclosed assets</t>
        </is>
      </c>
      <c r="C12" s="6" t="n">
        <v>20700</v>
      </c>
    </row>
    <row r="13">
      <c r="A13" s="4" t="inlineStr">
        <is>
          <t>DePaul Plaza | Dispositions - Continuing Operations</t>
        </is>
      </c>
    </row>
    <row r="14">
      <c r="A14" s="3" t="inlineStr">
        <is>
          <t>Disposition of limited service hotels</t>
        </is>
      </c>
    </row>
    <row r="15">
      <c r="A15" s="4" t="inlineStr">
        <is>
          <t>Aggregate consideration</t>
        </is>
      </c>
      <c r="B15" s="6" t="n">
        <v>19800</v>
      </c>
    </row>
    <row r="16">
      <c r="A16" s="4" t="inlineStr">
        <is>
          <t>Gain on the disposition of real estate</t>
        </is>
      </c>
      <c r="E16"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Acquisition fees (capitalized and are reflected in the carrying value of the investment)</t>
        </is>
      </c>
      <c r="E4" s="6" t="n">
        <v>1823000</v>
      </c>
    </row>
    <row r="5">
      <c r="A5" s="4" t="inlineStr">
        <is>
          <t>Asset management fees (general and administrative costs)</t>
        </is>
      </c>
      <c r="B5" s="6" t="n">
        <v>215000</v>
      </c>
      <c r="C5" s="6" t="n">
        <v>301000</v>
      </c>
      <c r="D5" s="6" t="n">
        <v>430000</v>
      </c>
      <c r="E5" s="7" t="n">
        <v>638000</v>
      </c>
    </row>
    <row r="6">
      <c r="A6" s="4" t="inlineStr">
        <is>
          <t>Property management fees (property operating expenses)</t>
        </is>
      </c>
      <c r="B6" s="7" t="n">
        <v>103000</v>
      </c>
      <c r="C6" s="7" t="n">
        <v>76000</v>
      </c>
      <c r="D6" s="7" t="n">
        <v>213000</v>
      </c>
      <c r="E6" s="7" t="n">
        <v>155000</v>
      </c>
    </row>
    <row r="7">
      <c r="A7" s="4" t="inlineStr">
        <is>
          <t>Development fees and leasing commissions</t>
        </is>
      </c>
      <c r="C7" s="7" t="n">
        <v>93000</v>
      </c>
      <c r="E7" s="7" t="n">
        <v>167000</v>
      </c>
    </row>
    <row r="8">
      <c r="A8" s="4" t="inlineStr">
        <is>
          <t>Total</t>
        </is>
      </c>
      <c r="B8" s="6" t="n">
        <v>318000</v>
      </c>
      <c r="C8" s="6" t="n">
        <v>470000</v>
      </c>
      <c r="D8" s="6" t="n">
        <v>643000</v>
      </c>
      <c r="E8" s="6" t="n">
        <v>278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ummary of preferred Invest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t>
        </is>
      </c>
    </row>
    <row r="4">
      <c r="A4" s="4" t="inlineStr">
        <is>
          <t>Investments in and advances to affiliates, at fair value, gross additions</t>
        </is>
      </c>
      <c r="D4" s="6" t="n">
        <v>14500</v>
      </c>
      <c r="F4" s="6" t="n">
        <v>34500</v>
      </c>
    </row>
    <row r="5">
      <c r="A5" s="4" t="inlineStr">
        <is>
          <t>Preferred stock dividend income</t>
        </is>
      </c>
      <c r="B5" s="6" t="n">
        <v>440</v>
      </c>
      <c r="C5" s="6" t="n">
        <v>2275</v>
      </c>
      <c r="D5" s="6" t="n">
        <v>1082</v>
      </c>
      <c r="E5" s="6" t="n">
        <v>4947</v>
      </c>
    </row>
    <row r="6">
      <c r="A6" s="4" t="inlineStr">
        <is>
          <t>40 East End Avenue</t>
        </is>
      </c>
    </row>
    <row r="7">
      <c r="A7" s="3" t="inlineStr">
        <is>
          <t>Related Party Transaction</t>
        </is>
      </c>
    </row>
    <row r="8">
      <c r="A8" s="4" t="inlineStr">
        <is>
          <t>Preferred stock, dividend rate, percentage</t>
        </is>
      </c>
      <c r="D8" s="4" t="inlineStr">
        <is>
          <t>12.00%</t>
        </is>
      </c>
    </row>
    <row r="9">
      <c r="A9" s="4" t="inlineStr">
        <is>
          <t>Investments in and advances to affiliates, at fair value, gross additions</t>
        </is>
      </c>
      <c r="D9" s="6" t="n">
        <v>6000</v>
      </c>
      <c r="F9" s="7" t="n">
        <v>17000</v>
      </c>
    </row>
    <row r="10">
      <c r="A10" s="4" t="inlineStr">
        <is>
          <t>Preferred stock dividend income</t>
        </is>
      </c>
      <c r="B10" s="7" t="n">
        <v>182</v>
      </c>
      <c r="C10" s="7" t="n">
        <v>910</v>
      </c>
      <c r="D10" s="6" t="n">
        <v>518</v>
      </c>
      <c r="E10" s="7" t="n">
        <v>1810</v>
      </c>
    </row>
    <row r="11">
      <c r="A11" s="4" t="inlineStr">
        <is>
          <t>3002 39th Avenue</t>
        </is>
      </c>
    </row>
    <row r="12">
      <c r="A12" s="3" t="inlineStr">
        <is>
          <t>Related Party Transaction</t>
        </is>
      </c>
    </row>
    <row r="13">
      <c r="A13" s="4" t="inlineStr">
        <is>
          <t>Preferred stock, dividend rate, percentage</t>
        </is>
      </c>
      <c r="D13" s="4" t="inlineStr">
        <is>
          <t>12.00%</t>
        </is>
      </c>
    </row>
    <row r="14">
      <c r="A14" s="4" t="inlineStr">
        <is>
          <t>Preferred stock dividend income</t>
        </is>
      </c>
      <c r="E14" s="7" t="n">
        <v>140</v>
      </c>
    </row>
    <row r="15">
      <c r="A15" s="4" t="inlineStr">
        <is>
          <t>East 11th Street</t>
        </is>
      </c>
    </row>
    <row r="16">
      <c r="A16" s="3" t="inlineStr">
        <is>
          <t>Related Party Transaction</t>
        </is>
      </c>
    </row>
    <row r="17">
      <c r="A17" s="4" t="inlineStr">
        <is>
          <t>Preferred stock, dividend rate, percentage</t>
        </is>
      </c>
      <c r="D17" s="4" t="inlineStr">
        <is>
          <t>12.00%</t>
        </is>
      </c>
    </row>
    <row r="18">
      <c r="A18" s="4" t="inlineStr">
        <is>
          <t>Investments in and advances to affiliates, at fair value, gross additions</t>
        </is>
      </c>
      <c r="D18" s="6" t="n">
        <v>8500</v>
      </c>
      <c r="F18" s="7" t="n">
        <v>8500</v>
      </c>
    </row>
    <row r="19">
      <c r="A19" s="4" t="inlineStr">
        <is>
          <t>Preferred stock dividend income</t>
        </is>
      </c>
      <c r="B19" s="6" t="n">
        <v>258</v>
      </c>
      <c r="C19" s="7" t="n">
        <v>807</v>
      </c>
      <c r="D19" s="6" t="n">
        <v>519</v>
      </c>
      <c r="E19" s="7" t="n">
        <v>1907</v>
      </c>
    </row>
    <row r="20">
      <c r="A20" s="4" t="inlineStr">
        <is>
          <t>Miami Moxy</t>
        </is>
      </c>
    </row>
    <row r="21">
      <c r="A21" s="3" t="inlineStr">
        <is>
          <t>Related Party Transaction</t>
        </is>
      </c>
    </row>
    <row r="22">
      <c r="A22" s="4" t="inlineStr">
        <is>
          <t>Preferred stock, dividend rate, percentage</t>
        </is>
      </c>
      <c r="D22" s="4" t="inlineStr">
        <is>
          <t>12.00%</t>
        </is>
      </c>
    </row>
    <row r="23">
      <c r="A23" s="4" t="inlineStr">
        <is>
          <t>Investments in and advances to affiliates, at fair value, gross additions</t>
        </is>
      </c>
      <c r="F23" s="6" t="n">
        <v>9000</v>
      </c>
    </row>
    <row r="24">
      <c r="A24" s="4" t="inlineStr">
        <is>
          <t>Preferred stock dividend income</t>
        </is>
      </c>
      <c r="C24" s="6" t="n">
        <v>558</v>
      </c>
      <c r="D24" s="6" t="n">
        <v>45</v>
      </c>
      <c r="E24" s="6" t="n">
        <v>10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7"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Related Party Transactions - Additional information (Details) - USD ($) $ in Thousands</t>
        </is>
      </c>
      <c r="B1" s="2" t="inlineStr">
        <is>
          <t>Jul. 06, 2004</t>
        </is>
      </c>
      <c r="C1" s="2" t="inlineStr">
        <is>
          <t>Jun. 30, 2020</t>
        </is>
      </c>
      <c r="E1" s="2" t="inlineStr">
        <is>
          <t>Jun. 30, 2019</t>
        </is>
      </c>
      <c r="G1" s="2" t="inlineStr">
        <is>
          <t>Jun. 30, 2020</t>
        </is>
      </c>
      <c r="I1" s="2" t="inlineStr">
        <is>
          <t>Jun. 30, 2019</t>
        </is>
      </c>
      <c r="K1" s="2" t="inlineStr">
        <is>
          <t>Dec. 31, 2019</t>
        </is>
      </c>
    </row>
    <row r="2">
      <c r="A2" s="3" t="inlineStr">
        <is>
          <t>Investments in and Advances to Affiliates</t>
        </is>
      </c>
    </row>
    <row r="3">
      <c r="A3" s="4" t="inlineStr">
        <is>
          <t>Sale of stock, consideration received on transaction</t>
        </is>
      </c>
      <c r="B3" s="6" t="n">
        <v>30000</v>
      </c>
      <c r="G3" s="6" t="n">
        <v>30000</v>
      </c>
    </row>
    <row r="4">
      <c r="A4" s="4" t="inlineStr">
        <is>
          <t>Dividends, cash</t>
        </is>
      </c>
      <c r="C4" s="6" t="n">
        <v>3912</v>
      </c>
      <c r="D4" s="4" t="inlineStr">
        <is>
          <t>[1]</t>
        </is>
      </c>
      <c r="E4" s="6" t="n">
        <v>4026</v>
      </c>
      <c r="F4" s="4" t="inlineStr">
        <is>
          <t>[1]</t>
        </is>
      </c>
      <c r="G4" s="7" t="n">
        <v>7823</v>
      </c>
      <c r="H4" s="4" t="inlineStr">
        <is>
          <t>[2]</t>
        </is>
      </c>
      <c r="I4" s="6" t="n">
        <v>8122</v>
      </c>
      <c r="J4" s="4" t="inlineStr">
        <is>
          <t>[2]</t>
        </is>
      </c>
    </row>
    <row r="5">
      <c r="A5" s="4" t="inlineStr">
        <is>
          <t>SLP Units</t>
        </is>
      </c>
    </row>
    <row r="6">
      <c r="A6" s="3" t="inlineStr">
        <is>
          <t>Investments in and Advances to Affiliates</t>
        </is>
      </c>
    </row>
    <row r="7">
      <c r="A7" s="4" t="inlineStr">
        <is>
          <t>Dividends, cash</t>
        </is>
      </c>
      <c r="C7" s="6" t="n">
        <v>500</v>
      </c>
      <c r="E7" s="6" t="n">
        <v>1000</v>
      </c>
      <c r="G7" s="7" t="n">
        <v>500</v>
      </c>
      <c r="I7" s="6" t="n">
        <v>1000</v>
      </c>
    </row>
    <row r="8">
      <c r="A8" s="4" t="inlineStr">
        <is>
          <t>Joint Venture [Member]</t>
        </is>
      </c>
    </row>
    <row r="9">
      <c r="A9" s="3" t="inlineStr">
        <is>
          <t>Investments in and Advances to Affiliates</t>
        </is>
      </c>
    </row>
    <row r="10">
      <c r="A10" s="4" t="inlineStr">
        <is>
          <t>Sale of stock, consideration received on transaction</t>
        </is>
      </c>
      <c r="G10" s="6" t="n">
        <v>1200</v>
      </c>
      <c r="K10" s="6" t="n">
        <v>1200</v>
      </c>
    </row>
    <row r="11">
      <c r="A11" s="4" t="inlineStr">
        <is>
          <t>Membership interest</t>
        </is>
      </c>
      <c r="G11" s="4" t="inlineStr">
        <is>
          <t>2.50%</t>
        </is>
      </c>
      <c r="K11" s="4" t="inlineStr">
        <is>
          <t>2.50%</t>
        </is>
      </c>
    </row>
    <row r="12">
      <c r="A12" s="4" t="inlineStr">
        <is>
          <t>40 East End Avenue</t>
        </is>
      </c>
    </row>
    <row r="13">
      <c r="A13" s="3" t="inlineStr">
        <is>
          <t>Investments in and Advances to Affiliates</t>
        </is>
      </c>
    </row>
    <row r="14">
      <c r="A14" s="4" t="inlineStr">
        <is>
          <t>Redemption of preferred investments</t>
        </is>
      </c>
      <c r="G14" s="6" t="n">
        <v>11000</v>
      </c>
    </row>
    <row r="15">
      <c r="A15" s="4" t="inlineStr">
        <is>
          <t>Miami Moxy</t>
        </is>
      </c>
    </row>
    <row r="16">
      <c r="A16" s="3" t="inlineStr">
        <is>
          <t>Investments in and Advances to Affiliates</t>
        </is>
      </c>
    </row>
    <row r="17">
      <c r="A17" s="4" t="inlineStr">
        <is>
          <t>Redemption of preferred investments</t>
        </is>
      </c>
      <c r="G17" s="6" t="n">
        <v>9000</v>
      </c>
    </row>
    <row r="18"/>
    <row r="19">
      <c r="A19" s="4" t="inlineStr">
        <is>
          <t>[1]</t>
        </is>
      </c>
      <c r="B19" s="4" t="inlineStr">
        <is>
          <t>Distributions per share were $0.175.</t>
        </is>
      </c>
    </row>
    <row r="20">
      <c r="A20" s="4" t="inlineStr">
        <is>
          <t>[2]</t>
        </is>
      </c>
      <c r="B20" s="4" t="inlineStr">
        <is>
          <t>Distributions per share were $0.350.</t>
        </is>
      </c>
    </row>
  </sheetData>
  <mergeCells count="7">
    <mergeCell ref="C1:D1"/>
    <mergeCell ref="E1:F1"/>
    <mergeCell ref="G1:H1"/>
    <mergeCell ref="I1:J1"/>
    <mergeCell ref="A18:K18"/>
    <mergeCell ref="B19:K19"/>
    <mergeCell ref="B20:K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0</t>
        </is>
      </c>
      <c r="C1" s="2" t="inlineStr">
        <is>
          <t>Dec. 31, 2019</t>
        </is>
      </c>
    </row>
    <row r="2">
      <c r="A2" s="3" t="inlineStr">
        <is>
          <t>Financial Instruments</t>
        </is>
      </c>
    </row>
    <row r="3">
      <c r="A3" s="4" t="inlineStr">
        <is>
          <t>Carrying Amount</t>
        </is>
      </c>
      <c r="B3" s="6" t="n">
        <v>166673</v>
      </c>
      <c r="C3" s="6" t="n">
        <v>166956</v>
      </c>
    </row>
    <row r="4">
      <c r="A4" s="4" t="inlineStr">
        <is>
          <t>Estimated Fair Value</t>
        </is>
      </c>
      <c r="B4" s="6" t="n">
        <v>170800</v>
      </c>
      <c r="C4" s="6" t="n">
        <v>167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Jul. 15, 2020</t>
        </is>
      </c>
      <c r="C1" s="2" t="inlineStr">
        <is>
          <t>Aug. 06, 2020</t>
        </is>
      </c>
    </row>
    <row r="2">
      <c r="A2" s="3" t="inlineStr">
        <is>
          <t>Subsequent Event</t>
        </is>
      </c>
    </row>
    <row r="3">
      <c r="A3" s="4" t="inlineStr">
        <is>
          <t>Business combination, consideration transferred</t>
        </is>
      </c>
      <c r="B3" s="11" t="n">
        <v>3.9</v>
      </c>
    </row>
    <row r="4">
      <c r="A4" s="4" t="inlineStr">
        <is>
          <t>Shares issued from distribution reinvestment program (in shares)</t>
        </is>
      </c>
      <c r="B4" s="7" t="n">
        <v>7000</v>
      </c>
    </row>
    <row r="5">
      <c r="A5" s="4" t="inlineStr">
        <is>
          <t>Dividend reinvestment plan share discounted price</t>
        </is>
      </c>
      <c r="B5" s="8" t="n">
        <v>11.23</v>
      </c>
    </row>
    <row r="6">
      <c r="A6" s="4" t="inlineStr">
        <is>
          <t>Annualized Distribution Rate</t>
        </is>
      </c>
      <c r="B6" s="4" t="inlineStr">
        <is>
          <t>95.00%</t>
        </is>
      </c>
      <c r="C6" s="4" t="inlineStr">
        <is>
          <t>7.00%</t>
        </is>
      </c>
    </row>
    <row r="7">
      <c r="A7" s="4" t="inlineStr">
        <is>
          <t>Share price</t>
        </is>
      </c>
      <c r="B7" s="8" t="n">
        <v>11.82</v>
      </c>
      <c r="C7" s="6" t="n">
        <v>10</v>
      </c>
    </row>
    <row r="8">
      <c r="A8" s="4" t="inlineStr">
        <is>
          <t>Dividends Declared Amount Per Share</t>
        </is>
      </c>
      <c r="C8" s="12" t="n">
        <v>0.175</v>
      </c>
    </row>
    <row r="9">
      <c r="A9" s="4" t="inlineStr">
        <is>
          <t>Dividends Declared Amount Per Share, Annual Distribution</t>
        </is>
      </c>
      <c r="C9" s="8" t="n">
        <v>0.7</v>
      </c>
    </row>
    <row r="10">
      <c r="A10" s="4" t="inlineStr">
        <is>
          <t>Distribution Due Cumulative Rate Of Return</t>
        </is>
      </c>
      <c r="C10"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47" customWidth="1" min="5" max="5"/>
    <col width="20" customWidth="1" min="6" max="6"/>
    <col width="31" customWidth="1" min="7" max="7"/>
    <col width="13" customWidth="1" min="8" max="8"/>
  </cols>
  <sheetData>
    <row r="1">
      <c r="A1" s="1" t="inlineStr">
        <is>
          <t>CONSOLIDATED STATEMENTS OF STOCKHOLDERS' EQUITY - USD ($) shares in Thousands, $ in Thousands</t>
        </is>
      </c>
      <c r="C1" s="2" t="inlineStr">
        <is>
          <t>Common Stock</t>
        </is>
      </c>
      <c r="D1" s="2" t="inlineStr">
        <is>
          <t>Additional Paid-in Capital</t>
        </is>
      </c>
      <c r="E1" s="2" t="inlineStr">
        <is>
          <t>Accumulated Other Comprehensive Income/ (loss)</t>
        </is>
      </c>
      <c r="F1" s="2" t="inlineStr">
        <is>
          <t>Accumulated Surplus</t>
        </is>
      </c>
      <c r="G1" s="2" t="inlineStr">
        <is>
          <t>Total Noncontrolling Interests</t>
        </is>
      </c>
      <c r="H1" s="2" t="inlineStr">
        <is>
          <t>Total</t>
        </is>
      </c>
    </row>
    <row r="2">
      <c r="A2" s="4" t="inlineStr">
        <is>
          <t>BALANCE at Dec. 31, 2018</t>
        </is>
      </c>
      <c r="C2" s="6" t="n">
        <v>237</v>
      </c>
      <c r="D2" s="6" t="n">
        <v>184469</v>
      </c>
      <c r="E2" s="6" t="n">
        <v>-2251</v>
      </c>
      <c r="F2" s="6" t="n">
        <v>101382</v>
      </c>
      <c r="G2" s="6" t="n">
        <v>14404</v>
      </c>
      <c r="H2" s="6" t="n">
        <v>298241</v>
      </c>
    </row>
    <row r="3">
      <c r="A3" s="4" t="inlineStr">
        <is>
          <t>BALANCE (in shares) at Dec. 31, 2018</t>
        </is>
      </c>
      <c r="C3" s="7" t="n">
        <v>23708</v>
      </c>
    </row>
    <row r="4">
      <c r="A4" s="4" t="inlineStr">
        <is>
          <t>Net (loss)/income</t>
        </is>
      </c>
      <c r="C4" s="6" t="n">
        <v>0</v>
      </c>
      <c r="D4" s="7" t="n">
        <v>0</v>
      </c>
      <c r="E4" s="7" t="n">
        <v>0</v>
      </c>
      <c r="F4" s="7" t="n">
        <v>17955</v>
      </c>
      <c r="G4" s="7" t="n">
        <v>1159</v>
      </c>
      <c r="H4" s="7" t="n">
        <v>19114</v>
      </c>
    </row>
    <row r="5">
      <c r="A5" s="4" t="inlineStr">
        <is>
          <t>Other comprehensive income (loss)</t>
        </is>
      </c>
      <c r="C5" s="7" t="n">
        <v>0</v>
      </c>
      <c r="D5" s="7" t="n">
        <v>0</v>
      </c>
      <c r="E5" s="7" t="n">
        <v>2082</v>
      </c>
      <c r="F5" s="7" t="n">
        <v>0</v>
      </c>
      <c r="G5" s="7" t="n">
        <v>44</v>
      </c>
      <c r="H5" s="7" t="n">
        <v>2126</v>
      </c>
    </row>
    <row r="6">
      <c r="A6" s="4" t="inlineStr">
        <is>
          <t>Distributions declared</t>
        </is>
      </c>
      <c r="B6" s="4" t="inlineStr">
        <is>
          <t>[1]</t>
        </is>
      </c>
      <c r="C6" s="7" t="n">
        <v>0</v>
      </c>
      <c r="D6" s="7" t="n">
        <v>0</v>
      </c>
      <c r="E6" s="7" t="n">
        <v>0</v>
      </c>
      <c r="F6" s="7" t="n">
        <v>-8122</v>
      </c>
      <c r="G6" s="7" t="n">
        <v>0</v>
      </c>
      <c r="H6" s="7" t="n">
        <v>-8122</v>
      </c>
    </row>
    <row r="7">
      <c r="A7" s="4" t="inlineStr">
        <is>
          <t>Distributions paid to noncontrolling interests</t>
        </is>
      </c>
      <c r="C7" s="7" t="n">
        <v>0</v>
      </c>
      <c r="D7" s="7" t="n">
        <v>0</v>
      </c>
      <c r="E7" s="7" t="n">
        <v>0</v>
      </c>
      <c r="F7" s="7" t="n">
        <v>0</v>
      </c>
      <c r="G7" s="7" t="n">
        <v>-1711</v>
      </c>
      <c r="H7" s="7" t="n">
        <v>-1711</v>
      </c>
    </row>
    <row r="8">
      <c r="A8" s="4" t="inlineStr">
        <is>
          <t>Contributions received from noncontrolling interests</t>
        </is>
      </c>
      <c r="C8" s="7" t="n">
        <v>0</v>
      </c>
      <c r="D8" s="7" t="n">
        <v>0</v>
      </c>
      <c r="E8" s="7" t="n">
        <v>0</v>
      </c>
      <c r="F8" s="7" t="n">
        <v>0</v>
      </c>
      <c r="G8" s="7" t="n">
        <v>11952</v>
      </c>
      <c r="H8" s="7" t="n">
        <v>11952</v>
      </c>
    </row>
    <row r="9">
      <c r="A9" s="4" t="inlineStr">
        <is>
          <t>Redemption and cancellation of shares</t>
        </is>
      </c>
      <c r="C9" s="6" t="n">
        <v>-7</v>
      </c>
      <c r="D9" s="7" t="n">
        <v>-7306</v>
      </c>
      <c r="E9" s="7" t="n">
        <v>0</v>
      </c>
      <c r="F9" s="7" t="n">
        <v>0</v>
      </c>
      <c r="G9" s="7" t="n">
        <v>0</v>
      </c>
      <c r="H9" s="7" t="n">
        <v>-7043</v>
      </c>
    </row>
    <row r="10">
      <c r="A10" s="4" t="inlineStr">
        <is>
          <t>Redemption and cancellation of shares (in shares)</t>
        </is>
      </c>
      <c r="C10" s="7" t="n">
        <v>-667</v>
      </c>
    </row>
    <row r="11">
      <c r="A11" s="4" t="inlineStr">
        <is>
          <t>Shares issued from distribution reinvestment program</t>
        </is>
      </c>
      <c r="C11" s="6" t="n">
        <v>1</v>
      </c>
      <c r="D11" s="7" t="n">
        <v>126</v>
      </c>
      <c r="E11" s="7" t="n">
        <v>0</v>
      </c>
      <c r="F11" s="7" t="n">
        <v>0</v>
      </c>
      <c r="G11" s="7" t="n">
        <v>0</v>
      </c>
      <c r="H11" s="7" t="n">
        <v>127</v>
      </c>
    </row>
    <row r="12">
      <c r="A12" s="4" t="inlineStr">
        <is>
          <t>Shares issued from distribution reinvestment program (in shares)</t>
        </is>
      </c>
      <c r="C12" s="7" t="n">
        <v>11</v>
      </c>
    </row>
    <row r="13">
      <c r="A13" s="4" t="inlineStr">
        <is>
          <t>BALANCE at Jun. 30, 2019</t>
        </is>
      </c>
      <c r="C13" s="6" t="n">
        <v>231</v>
      </c>
      <c r="D13" s="7" t="n">
        <v>177559</v>
      </c>
      <c r="E13" s="7" t="n">
        <v>-169</v>
      </c>
      <c r="F13" s="7" t="n">
        <v>111215</v>
      </c>
      <c r="G13" s="7" t="n">
        <v>25848</v>
      </c>
      <c r="H13" s="7" t="n">
        <v>314684</v>
      </c>
    </row>
    <row r="14">
      <c r="A14" s="4" t="inlineStr">
        <is>
          <t>BALANCE (in shares) at Jun. 30, 2019</t>
        </is>
      </c>
      <c r="C14" s="7" t="n">
        <v>23052</v>
      </c>
    </row>
    <row r="15">
      <c r="A15" s="4" t="inlineStr">
        <is>
          <t>BALANCE at Mar. 31, 2019</t>
        </is>
      </c>
      <c r="C15" s="6" t="n">
        <v>235</v>
      </c>
      <c r="D15" s="7" t="n">
        <v>181196</v>
      </c>
      <c r="E15" s="7" t="n">
        <v>-615</v>
      </c>
      <c r="F15" s="7" t="n">
        <v>116659</v>
      </c>
      <c r="G15" s="7" t="n">
        <v>20852</v>
      </c>
      <c r="H15" s="7" t="n">
        <v>318327</v>
      </c>
    </row>
    <row r="16">
      <c r="A16" s="4" t="inlineStr">
        <is>
          <t>BALANCE (in shares) at Mar. 31, 2019</t>
        </is>
      </c>
      <c r="C16" s="7" t="n">
        <v>23407</v>
      </c>
    </row>
    <row r="17">
      <c r="A17" s="4" t="inlineStr">
        <is>
          <t>Net (loss)/income</t>
        </is>
      </c>
      <c r="C17" s="6" t="n">
        <v>0</v>
      </c>
      <c r="D17" s="7" t="n">
        <v>0</v>
      </c>
      <c r="E17" s="7" t="n">
        <v>0</v>
      </c>
      <c r="F17" s="7" t="n">
        <v>-1418</v>
      </c>
      <c r="G17" s="7" t="n">
        <v>305</v>
      </c>
      <c r="H17" s="7" t="n">
        <v>-1113</v>
      </c>
    </row>
    <row r="18">
      <c r="A18" s="4" t="inlineStr">
        <is>
          <t>Other comprehensive income (loss)</t>
        </is>
      </c>
      <c r="C18" s="7" t="n">
        <v>0</v>
      </c>
      <c r="D18" s="7" t="n">
        <v>0</v>
      </c>
      <c r="E18" s="7" t="n">
        <v>446</v>
      </c>
      <c r="F18" s="7" t="n">
        <v>0</v>
      </c>
      <c r="G18" s="7" t="n">
        <v>9</v>
      </c>
      <c r="H18" s="7" t="n">
        <v>455</v>
      </c>
    </row>
    <row r="19">
      <c r="A19" s="4" t="inlineStr">
        <is>
          <t>Distributions declared</t>
        </is>
      </c>
      <c r="B19" s="4" t="inlineStr">
        <is>
          <t>[2]</t>
        </is>
      </c>
      <c r="C19" s="7" t="n">
        <v>0</v>
      </c>
      <c r="D19" s="7" t="n">
        <v>0</v>
      </c>
      <c r="E19" s="7" t="n">
        <v>0</v>
      </c>
      <c r="F19" s="7" t="n">
        <v>-4026</v>
      </c>
      <c r="G19" s="7" t="n">
        <v>0</v>
      </c>
      <c r="H19" s="7" t="n">
        <v>-4026</v>
      </c>
    </row>
    <row r="20">
      <c r="A20" s="4" t="inlineStr">
        <is>
          <t>Distributions paid to noncontrolling interests</t>
        </is>
      </c>
      <c r="C20" s="7" t="n">
        <v>0</v>
      </c>
      <c r="D20" s="7" t="n">
        <v>0</v>
      </c>
      <c r="E20" s="7" t="n">
        <v>0</v>
      </c>
      <c r="F20" s="7" t="n">
        <v>0</v>
      </c>
      <c r="G20" s="7" t="n">
        <v>-880</v>
      </c>
      <c r="H20" s="7" t="n">
        <v>-880</v>
      </c>
    </row>
    <row r="21">
      <c r="A21" s="4" t="inlineStr">
        <is>
          <t>Contributions received from noncontrolling interests</t>
        </is>
      </c>
      <c r="C21" s="7" t="n">
        <v>0</v>
      </c>
      <c r="D21" s="7" t="n">
        <v>0</v>
      </c>
      <c r="E21" s="7" t="n">
        <v>0</v>
      </c>
      <c r="F21" s="7" t="n">
        <v>0</v>
      </c>
      <c r="G21" s="7" t="n">
        <v>5562</v>
      </c>
      <c r="H21" s="7" t="n">
        <v>5562</v>
      </c>
    </row>
    <row r="22">
      <c r="A22" s="4" t="inlineStr">
        <is>
          <t>Redemption and cancellation of shares</t>
        </is>
      </c>
      <c r="C22" s="6" t="n">
        <v>-4</v>
      </c>
      <c r="D22" s="7" t="n">
        <v>-3711</v>
      </c>
      <c r="E22" s="7" t="n">
        <v>0</v>
      </c>
      <c r="F22" s="7" t="n">
        <v>0</v>
      </c>
      <c r="G22" s="7" t="n">
        <v>0</v>
      </c>
      <c r="H22" s="7" t="n">
        <v>-3715</v>
      </c>
    </row>
    <row r="23">
      <c r="A23" s="4" t="inlineStr">
        <is>
          <t>Redemption and cancellation of shares (in shares)</t>
        </is>
      </c>
      <c r="C23" s="7" t="n">
        <v>-361</v>
      </c>
    </row>
    <row r="24">
      <c r="A24" s="4" t="inlineStr">
        <is>
          <t>Shares issued from distribution reinvestment program</t>
        </is>
      </c>
      <c r="C24" s="6" t="n">
        <v>0</v>
      </c>
      <c r="D24" s="7" t="n">
        <v>74</v>
      </c>
      <c r="E24" s="7" t="n">
        <v>0</v>
      </c>
      <c r="F24" s="7" t="n">
        <v>0</v>
      </c>
      <c r="G24" s="7" t="n">
        <v>0</v>
      </c>
      <c r="H24" s="7" t="n">
        <v>74</v>
      </c>
    </row>
    <row r="25">
      <c r="A25" s="4" t="inlineStr">
        <is>
          <t>Shares issued from distribution reinvestment program (in shares)</t>
        </is>
      </c>
      <c r="C25" s="7" t="n">
        <v>6</v>
      </c>
    </row>
    <row r="26">
      <c r="A26" s="4" t="inlineStr">
        <is>
          <t>BALANCE at Jun. 30, 2019</t>
        </is>
      </c>
      <c r="C26" s="6" t="n">
        <v>231</v>
      </c>
      <c r="D26" s="7" t="n">
        <v>177559</v>
      </c>
      <c r="E26" s="7" t="n">
        <v>-169</v>
      </c>
      <c r="F26" s="7" t="n">
        <v>111215</v>
      </c>
      <c r="G26" s="7" t="n">
        <v>25848</v>
      </c>
      <c r="H26" s="7" t="n">
        <v>314684</v>
      </c>
    </row>
    <row r="27">
      <c r="A27" s="4" t="inlineStr">
        <is>
          <t>BALANCE (in shares) at Jun. 30, 2019</t>
        </is>
      </c>
      <c r="C27" s="7" t="n">
        <v>23052</v>
      </c>
    </row>
    <row r="28">
      <c r="A28" s="4" t="inlineStr">
        <is>
          <t>BALANCE at Dec. 31, 2019</t>
        </is>
      </c>
      <c r="C28" s="6" t="n">
        <v>226</v>
      </c>
      <c r="D28" s="7" t="n">
        <v>172749</v>
      </c>
      <c r="E28" s="7" t="n">
        <v>408</v>
      </c>
      <c r="F28" s="7" t="n">
        <v>109559</v>
      </c>
      <c r="G28" s="7" t="n">
        <v>28831</v>
      </c>
      <c r="H28" s="7" t="n">
        <v>311773</v>
      </c>
    </row>
    <row r="29">
      <c r="A29" s="4" t="inlineStr">
        <is>
          <t>BALANCE (in shares) at Dec. 31, 2019</t>
        </is>
      </c>
      <c r="C29" s="7" t="n">
        <v>22608</v>
      </c>
    </row>
    <row r="30">
      <c r="A30" s="4" t="inlineStr">
        <is>
          <t>Net (loss)/income</t>
        </is>
      </c>
      <c r="F30" s="7" t="n">
        <v>-13150</v>
      </c>
      <c r="G30" s="7" t="n">
        <v>741</v>
      </c>
      <c r="H30" s="7" t="n">
        <v>-12409</v>
      </c>
    </row>
    <row r="31">
      <c r="A31" s="4" t="inlineStr">
        <is>
          <t>Other comprehensive income (loss)</t>
        </is>
      </c>
      <c r="E31" s="7" t="n">
        <v>-1450</v>
      </c>
      <c r="G31" s="7" t="n">
        <v>-30</v>
      </c>
      <c r="H31" s="7" t="n">
        <v>-1480</v>
      </c>
    </row>
    <row r="32">
      <c r="A32" s="4" t="inlineStr">
        <is>
          <t>Distributions declared</t>
        </is>
      </c>
      <c r="B32" s="4" t="inlineStr">
        <is>
          <t>[1]</t>
        </is>
      </c>
      <c r="F32" s="7" t="n">
        <v>-7823</v>
      </c>
      <c r="H32" s="7" t="n">
        <v>-7823</v>
      </c>
    </row>
    <row r="33">
      <c r="A33" s="4" t="inlineStr">
        <is>
          <t>Distributions paid to noncontrolling interests</t>
        </is>
      </c>
      <c r="G33" s="7" t="n">
        <v>-2388</v>
      </c>
      <c r="H33" s="7" t="n">
        <v>-2388</v>
      </c>
    </row>
    <row r="34">
      <c r="A34" s="4" t="inlineStr">
        <is>
          <t>Contributions received from noncontrolling interests</t>
        </is>
      </c>
      <c r="G34" s="7" t="n">
        <v>3490</v>
      </c>
      <c r="H34" s="7" t="n">
        <v>3490</v>
      </c>
    </row>
    <row r="35">
      <c r="A35" s="4" t="inlineStr">
        <is>
          <t>Redemption and cancellation of shares</t>
        </is>
      </c>
      <c r="C35" s="6" t="n">
        <v>-3</v>
      </c>
      <c r="D35" s="7" t="n">
        <v>-3128</v>
      </c>
      <c r="H35" s="7" t="n">
        <v>-3131</v>
      </c>
    </row>
    <row r="36">
      <c r="A36" s="4" t="inlineStr">
        <is>
          <t>Redemption and cancellation of shares (in shares)</t>
        </is>
      </c>
      <c r="C36" s="7" t="n">
        <v>-288</v>
      </c>
    </row>
    <row r="37">
      <c r="A37" s="4" t="inlineStr">
        <is>
          <t>Shares issued from distribution reinvestment program</t>
        </is>
      </c>
      <c r="D37" s="7" t="n">
        <v>163</v>
      </c>
      <c r="H37" s="7" t="n">
        <v>163</v>
      </c>
    </row>
    <row r="38">
      <c r="A38" s="4" t="inlineStr">
        <is>
          <t>Shares issued from distribution reinvestment program (in shares)</t>
        </is>
      </c>
      <c r="C38" s="7" t="n">
        <v>15</v>
      </c>
    </row>
    <row r="39">
      <c r="A39" s="4" t="inlineStr">
        <is>
          <t>BALANCE at Jun. 30, 2020</t>
        </is>
      </c>
      <c r="C39" s="6" t="n">
        <v>223</v>
      </c>
      <c r="D39" s="7" t="n">
        <v>169784</v>
      </c>
      <c r="E39" s="7" t="n">
        <v>-1042</v>
      </c>
      <c r="F39" s="7" t="n">
        <v>88586</v>
      </c>
      <c r="G39" s="7" t="n">
        <v>30644</v>
      </c>
      <c r="H39" s="7" t="n">
        <v>288195</v>
      </c>
    </row>
    <row r="40">
      <c r="A40" s="4" t="inlineStr">
        <is>
          <t>BALANCE (in shares) at Jun. 30, 2020</t>
        </is>
      </c>
      <c r="C40" s="7" t="n">
        <v>22335</v>
      </c>
    </row>
    <row r="41">
      <c r="A41" s="4" t="inlineStr">
        <is>
          <t>BALANCE at Mar. 31, 2020</t>
        </is>
      </c>
      <c r="C41" s="6" t="n">
        <v>223</v>
      </c>
      <c r="D41" s="7" t="n">
        <v>169701</v>
      </c>
      <c r="E41" s="7" t="n">
        <v>-1810</v>
      </c>
      <c r="F41" s="7" t="n">
        <v>86687</v>
      </c>
      <c r="G41" s="7" t="n">
        <v>31919</v>
      </c>
      <c r="H41" s="7" t="n">
        <v>286720</v>
      </c>
    </row>
    <row r="42">
      <c r="A42" s="4" t="inlineStr">
        <is>
          <t>BALANCE (in shares) at Mar. 31, 2020</t>
        </is>
      </c>
      <c r="C42" s="7" t="n">
        <v>22327</v>
      </c>
    </row>
    <row r="43">
      <c r="A43" s="4" t="inlineStr">
        <is>
          <t>Net (loss)/income</t>
        </is>
      </c>
      <c r="F43" s="7" t="n">
        <v>5811</v>
      </c>
      <c r="G43" s="7" t="n">
        <v>458</v>
      </c>
      <c r="H43" s="7" t="n">
        <v>6269</v>
      </c>
    </row>
    <row r="44">
      <c r="A44" s="4" t="inlineStr">
        <is>
          <t>Other comprehensive income (loss)</t>
        </is>
      </c>
      <c r="E44" s="7" t="n">
        <v>768</v>
      </c>
      <c r="G44" s="7" t="n">
        <v>19</v>
      </c>
      <c r="H44" s="7" t="n">
        <v>787</v>
      </c>
    </row>
    <row r="45">
      <c r="A45" s="4" t="inlineStr">
        <is>
          <t>Distributions declared</t>
        </is>
      </c>
      <c r="B45" s="4" t="inlineStr">
        <is>
          <t>[2]</t>
        </is>
      </c>
      <c r="F45" s="7" t="n">
        <v>-3912</v>
      </c>
      <c r="H45" s="7" t="n">
        <v>-3912</v>
      </c>
    </row>
    <row r="46">
      <c r="A46" s="4" t="inlineStr">
        <is>
          <t>Distributions paid to noncontrolling interests</t>
        </is>
      </c>
      <c r="G46" s="7" t="n">
        <v>-1752</v>
      </c>
      <c r="H46" s="7" t="n">
        <v>-1752</v>
      </c>
    </row>
    <row r="47">
      <c r="A47" s="4" t="inlineStr">
        <is>
          <t>Shares issued from distribution reinvestment program</t>
        </is>
      </c>
      <c r="D47" s="7" t="n">
        <v>83</v>
      </c>
      <c r="H47" s="7" t="n">
        <v>83</v>
      </c>
    </row>
    <row r="48">
      <c r="A48" s="4" t="inlineStr">
        <is>
          <t>Shares issued from distribution reinvestment program (in shares)</t>
        </is>
      </c>
      <c r="C48" s="7" t="n">
        <v>8</v>
      </c>
    </row>
    <row r="49">
      <c r="A49" s="4" t="inlineStr">
        <is>
          <t>BALANCE at Jun. 30, 2020</t>
        </is>
      </c>
      <c r="C49" s="6" t="n">
        <v>223</v>
      </c>
      <c r="D49" s="6" t="n">
        <v>169784</v>
      </c>
      <c r="E49" s="6" t="n">
        <v>-1042</v>
      </c>
      <c r="F49" s="6" t="n">
        <v>88586</v>
      </c>
      <c r="G49" s="6" t="n">
        <v>30644</v>
      </c>
      <c r="H49" s="6" t="n">
        <v>288195</v>
      </c>
    </row>
    <row r="50">
      <c r="A50" s="4" t="inlineStr">
        <is>
          <t>BALANCE (in shares) at Jun. 30, 2020</t>
        </is>
      </c>
      <c r="C50" s="7" t="n">
        <v>22335</v>
      </c>
    </row>
    <row r="51"/>
    <row r="52">
      <c r="A52" s="4" t="inlineStr">
        <is>
          <t>[1]</t>
        </is>
      </c>
      <c r="B52" s="4" t="inlineStr">
        <is>
          <t>Distributions per share were $0.350.</t>
        </is>
      </c>
    </row>
    <row r="53">
      <c r="A53" s="4" t="inlineStr">
        <is>
          <t>[2]</t>
        </is>
      </c>
      <c r="B53" s="4" t="inlineStr">
        <is>
          <t>Distributions per share were $0.175.</t>
        </is>
      </c>
    </row>
  </sheetData>
  <mergeCells count="4">
    <mergeCell ref="A1:B1"/>
    <mergeCell ref="A51:G51"/>
    <mergeCell ref="B52:G52"/>
    <mergeCell ref="B53:G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TOCKHOLDERS' EQUITY</t>
        </is>
      </c>
    </row>
    <row r="4">
      <c r="A4" s="4" t="inlineStr">
        <is>
          <t>Distributions per share</t>
        </is>
      </c>
      <c r="B4" s="10" t="n">
        <v>0.175</v>
      </c>
      <c r="C4" s="10" t="n">
        <v>0.175</v>
      </c>
      <c r="D4" s="10" t="n">
        <v>0.35</v>
      </c>
      <c r="E4" s="10" t="n">
        <v>0.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income</t>
        </is>
      </c>
      <c r="B4" s="6" t="n">
        <v>-12409</v>
      </c>
      <c r="C4" s="6" t="n">
        <v>19114</v>
      </c>
    </row>
    <row r="5">
      <c r="A5" s="4" t="inlineStr">
        <is>
          <t>Less net income - discontinued operations</t>
        </is>
      </c>
      <c r="B5" s="7" t="n">
        <v>0</v>
      </c>
      <c r="C5" s="7" t="n">
        <v>13481</v>
      </c>
    </row>
    <row r="6">
      <c r="A6" s="4" t="inlineStr">
        <is>
          <t>Net (loss)/income - continuing operations</t>
        </is>
      </c>
      <c r="B6" s="7" t="n">
        <v>-12409</v>
      </c>
      <c r="C6" s="7" t="n">
        <v>5633</v>
      </c>
    </row>
    <row r="7">
      <c r="A7" s="3" t="inlineStr">
        <is>
          <t>Adjustments to reconcile net (loss)/income to net cash provided by operating activities:</t>
        </is>
      </c>
    </row>
    <row r="8">
      <c r="A8" s="4" t="inlineStr">
        <is>
          <t>Depreciation and amortization</t>
        </is>
      </c>
      <c r="B8" s="7" t="n">
        <v>1968</v>
      </c>
      <c r="C8" s="7" t="n">
        <v>2581</v>
      </c>
    </row>
    <row r="9">
      <c r="A9" s="4" t="inlineStr">
        <is>
          <t>Mark to market adjustment on derivative financial instruments</t>
        </is>
      </c>
      <c r="B9" s="7" t="n">
        <v>0</v>
      </c>
      <c r="C9" s="7" t="n">
        <v>135</v>
      </c>
    </row>
    <row r="10">
      <c r="A10" s="4" t="inlineStr">
        <is>
          <t>Gain on disposition of real estate</t>
        </is>
      </c>
      <c r="B10" s="7" t="n">
        <v>-1562</v>
      </c>
      <c r="C10" s="7" t="n">
        <v>0</v>
      </c>
    </row>
    <row r="11">
      <c r="A11" s="4" t="inlineStr">
        <is>
          <t>Unrealized loss on marketable equity securities</t>
        </is>
      </c>
      <c r="B11" s="7" t="n">
        <v>18611</v>
      </c>
      <c r="C11" s="7" t="n">
        <v>1665</v>
      </c>
    </row>
    <row r="12">
      <c r="A12" s="4" t="inlineStr">
        <is>
          <t>Loss on sale and redemption of marketable securities</t>
        </is>
      </c>
      <c r="B12" s="7" t="n">
        <v>230</v>
      </c>
      <c r="C12" s="7" t="n">
        <v>625</v>
      </c>
    </row>
    <row r="13">
      <c r="A13" s="4" t="inlineStr">
        <is>
          <t>Amortization of deferred financing costs</t>
        </is>
      </c>
      <c r="B13" s="7" t="n">
        <v>288</v>
      </c>
      <c r="C13" s="7" t="n">
        <v>652</v>
      </c>
    </row>
    <row r="14">
      <c r="A14" s="4" t="inlineStr">
        <is>
          <t>Noncash interest income</t>
        </is>
      </c>
      <c r="B14" s="7" t="n">
        <v>-2190</v>
      </c>
      <c r="C14" s="7" t="n">
        <v>-747</v>
      </c>
    </row>
    <row r="15">
      <c r="A15" s="4" t="inlineStr">
        <is>
          <t>Bad debt expense</t>
        </is>
      </c>
      <c r="B15" s="7" t="n">
        <v>445</v>
      </c>
      <c r="C15" s="7" t="n">
        <v>191</v>
      </c>
    </row>
    <row r="16">
      <c r="A16" s="4" t="inlineStr">
        <is>
          <t>Other non-cash adjustments</t>
        </is>
      </c>
      <c r="B16" s="7" t="n">
        <v>14</v>
      </c>
      <c r="C16" s="7" t="n">
        <v>160</v>
      </c>
    </row>
    <row r="17">
      <c r="A17" s="3" t="inlineStr">
        <is>
          <t>Changes in assets and liabilities:</t>
        </is>
      </c>
    </row>
    <row r="18">
      <c r="A18" s="4" t="inlineStr">
        <is>
          <t>Increase in prepaid expenses and other assets</t>
        </is>
      </c>
      <c r="B18" s="7" t="n">
        <v>-1001</v>
      </c>
      <c r="C18" s="7" t="n">
        <v>-321</v>
      </c>
    </row>
    <row r="19">
      <c r="A19" s="4" t="inlineStr">
        <is>
          <t>(Decrease)/increase in tenant allowances and deposits payable</t>
        </is>
      </c>
      <c r="B19" s="7" t="n">
        <v>-23</v>
      </c>
      <c r="C19" s="7" t="n">
        <v>92</v>
      </c>
    </row>
    <row r="20">
      <c r="A20" s="4" t="inlineStr">
        <is>
          <t>Increase in accounts payable, accrued expenses and other liabilities</t>
        </is>
      </c>
      <c r="B20" s="7" t="n">
        <v>355</v>
      </c>
      <c r="C20" s="7" t="n">
        <v>380</v>
      </c>
    </row>
    <row r="21">
      <c r="A21" s="4" t="inlineStr">
        <is>
          <t>Decrease in due to related parties</t>
        </is>
      </c>
      <c r="B21" s="7" t="n">
        <v>-33</v>
      </c>
      <c r="C21" s="7" t="n">
        <v>-161</v>
      </c>
    </row>
    <row r="22">
      <c r="A22" s="4" t="inlineStr">
        <is>
          <t>Decrease in deferred rental income</t>
        </is>
      </c>
      <c r="B22" s="7" t="n">
        <v>-102</v>
      </c>
      <c r="C22" s="7" t="n">
        <v>-42</v>
      </c>
    </row>
    <row r="23">
      <c r="A23" s="4" t="inlineStr">
        <is>
          <t>Net cash provided by operating activities - continuing operations</t>
        </is>
      </c>
      <c r="B23" s="7" t="n">
        <v>4591</v>
      </c>
      <c r="C23" s="7" t="n">
        <v>10843</v>
      </c>
    </row>
    <row r="24">
      <c r="A24" s="4" t="inlineStr">
        <is>
          <t>Net cash used in operating activities - discontinued operations</t>
        </is>
      </c>
      <c r="B24" s="7" t="n">
        <v>0</v>
      </c>
      <c r="C24" s="7" t="n">
        <v>-55</v>
      </c>
    </row>
    <row r="25">
      <c r="A25" s="4" t="inlineStr">
        <is>
          <t>Net cash provided by operating activities</t>
        </is>
      </c>
      <c r="B25" s="7" t="n">
        <v>4591</v>
      </c>
      <c r="C25" s="7" t="n">
        <v>10788</v>
      </c>
    </row>
    <row r="26">
      <c r="A26" s="3" t="inlineStr">
        <is>
          <t>CASH FLOWS FROM INVESTING ACTIVITIES:</t>
        </is>
      </c>
    </row>
    <row r="27">
      <c r="A27" s="4" t="inlineStr">
        <is>
          <t>Purchase of investment property</t>
        </is>
      </c>
      <c r="B27" s="7" t="n">
        <v>-12860</v>
      </c>
      <c r="C27" s="7" t="n">
        <v>-78879</v>
      </c>
    </row>
    <row r="28">
      <c r="A28" s="4" t="inlineStr">
        <is>
          <t>Purchase of marketable securities</t>
        </is>
      </c>
      <c r="B28" s="7" t="n">
        <v>-7253</v>
      </c>
      <c r="C28" s="7" t="n">
        <v>-6450</v>
      </c>
    </row>
    <row r="29">
      <c r="A29" s="4" t="inlineStr">
        <is>
          <t>Proceeds from sale of marketable securities</t>
        </is>
      </c>
      <c r="B29" s="7" t="n">
        <v>4260</v>
      </c>
      <c r="C29" s="7" t="n">
        <v>54429</v>
      </c>
    </row>
    <row r="30">
      <c r="A30" s="4" t="inlineStr">
        <is>
          <t>Proceeds from disposition of real estate</t>
        </is>
      </c>
      <c r="B30" s="7" t="n">
        <v>2082</v>
      </c>
      <c r="C30" s="7" t="n">
        <v>0</v>
      </c>
    </row>
    <row r="31">
      <c r="A31" s="4" t="inlineStr">
        <is>
          <t>Investment in joint venture</t>
        </is>
      </c>
      <c r="B31" s="7" t="n">
        <v>-119</v>
      </c>
      <c r="C31" s="7" t="n">
        <v>-57</v>
      </c>
    </row>
    <row r="32">
      <c r="A32" s="4" t="inlineStr">
        <is>
          <t>Proceeds from joint venture</t>
        </is>
      </c>
      <c r="B32" s="7" t="n">
        <v>159</v>
      </c>
      <c r="C32" s="7" t="n">
        <v>109</v>
      </c>
    </row>
    <row r="33">
      <c r="A33" s="4" t="inlineStr">
        <is>
          <t>Funding of notes receivable</t>
        </is>
      </c>
      <c r="B33" s="7" t="n">
        <v>-6172</v>
      </c>
      <c r="C33" s="7" t="n">
        <v>-22999</v>
      </c>
    </row>
    <row r="34">
      <c r="A34" s="4" t="inlineStr">
        <is>
          <t>Proceeds from repayment of notes receivable</t>
        </is>
      </c>
      <c r="B34" s="7" t="n">
        <v>500</v>
      </c>
      <c r="C34" s="7" t="n">
        <v>0</v>
      </c>
    </row>
    <row r="35">
      <c r="A35" s="4" t="inlineStr">
        <is>
          <t>Proceeds from investments in related parties</t>
        </is>
      </c>
      <c r="B35" s="7" t="n">
        <v>20000</v>
      </c>
      <c r="C35" s="7" t="n">
        <v>27000</v>
      </c>
    </row>
    <row r="36">
      <c r="A36" s="4" t="inlineStr">
        <is>
          <t>Investments in related parties</t>
        </is>
      </c>
      <c r="B36" s="7" t="n">
        <v>0</v>
      </c>
      <c r="C36" s="7" t="n">
        <v>-2267</v>
      </c>
    </row>
    <row r="37">
      <c r="A37" s="4" t="inlineStr">
        <is>
          <t>Net cash provided by /(used in) investing activities - continuing operations</t>
        </is>
      </c>
      <c r="B37" s="7" t="n">
        <v>597</v>
      </c>
      <c r="C37" s="7" t="n">
        <v>-29114</v>
      </c>
    </row>
    <row r="38">
      <c r="A38" s="4" t="inlineStr">
        <is>
          <t>Net cash used in investing activities - discontinued operations</t>
        </is>
      </c>
      <c r="B38" s="7" t="n">
        <v>0</v>
      </c>
      <c r="C38" s="7" t="n">
        <v>-239</v>
      </c>
    </row>
    <row r="39">
      <c r="A39" s="4" t="inlineStr">
        <is>
          <t>Net cash provided by /(used in) investing activities</t>
        </is>
      </c>
      <c r="B39" s="7" t="n">
        <v>597</v>
      </c>
      <c r="C39" s="7" t="n">
        <v>-29353</v>
      </c>
    </row>
    <row r="40">
      <c r="A40" s="3" t="inlineStr">
        <is>
          <t>CASH FLOWS FROM FINANCING ACTIVITIES:</t>
        </is>
      </c>
    </row>
    <row r="41">
      <c r="A41" s="4" t="inlineStr">
        <is>
          <t>Proceeds from mortgage financing</t>
        </is>
      </c>
      <c r="B41" s="7" t="n">
        <v>339</v>
      </c>
      <c r="C41" s="7" t="n">
        <v>36109</v>
      </c>
    </row>
    <row r="42">
      <c r="A42" s="4" t="inlineStr">
        <is>
          <t>Mortgage principal payments</t>
        </is>
      </c>
      <c r="B42" s="7" t="n">
        <v>-623</v>
      </c>
      <c r="C42" s="7" t="n">
        <v>-808</v>
      </c>
    </row>
    <row r="43">
      <c r="A43" s="4" t="inlineStr">
        <is>
          <t>Payment of loan fees and expenses</t>
        </is>
      </c>
      <c r="B43" s="7" t="n">
        <v>-87</v>
      </c>
      <c r="C43" s="7" t="n">
        <v>-2453</v>
      </c>
    </row>
    <row r="44">
      <c r="A44" s="4" t="inlineStr">
        <is>
          <t>Redemption and cancellation of common shares</t>
        </is>
      </c>
      <c r="B44" s="7" t="n">
        <v>-3131</v>
      </c>
      <c r="C44" s="7" t="n">
        <v>-7043</v>
      </c>
    </row>
    <row r="45">
      <c r="A45" s="4" t="inlineStr">
        <is>
          <t>Contributions received from noncontrolling interests</t>
        </is>
      </c>
      <c r="B45" s="7" t="n">
        <v>3490</v>
      </c>
      <c r="C45" s="7" t="n">
        <v>11952</v>
      </c>
    </row>
    <row r="46">
      <c r="A46" s="4" t="inlineStr">
        <is>
          <t>Distributions paid to noncontrolling interests</t>
        </is>
      </c>
      <c r="B46" s="7" t="n">
        <v>-2388</v>
      </c>
      <c r="C46" s="7" t="n">
        <v>-1711</v>
      </c>
    </row>
    <row r="47">
      <c r="A47" s="4" t="inlineStr">
        <is>
          <t>Distributions paid to Company's common stockholders</t>
        </is>
      </c>
      <c r="B47" s="7" t="n">
        <v>-7708</v>
      </c>
      <c r="C47" s="7" t="n">
        <v>-8104</v>
      </c>
    </row>
    <row r="48">
      <c r="A48" s="4" t="inlineStr">
        <is>
          <t>Net cash (used in)/ provided by financing activities</t>
        </is>
      </c>
      <c r="B48" s="7" t="n">
        <v>-10108</v>
      </c>
      <c r="C48" s="7" t="n">
        <v>27942</v>
      </c>
    </row>
    <row r="49">
      <c r="A49" s="4" t="inlineStr">
        <is>
          <t>Net change in cash, cash equivalents and restricted cash</t>
        </is>
      </c>
      <c r="B49" s="7" t="n">
        <v>-4920</v>
      </c>
      <c r="C49" s="7" t="n">
        <v>9377</v>
      </c>
    </row>
    <row r="50">
      <c r="A50" s="4" t="inlineStr">
        <is>
          <t>Cash, cash equivalents and restricted cash, beginning of year</t>
        </is>
      </c>
      <c r="B50" s="7" t="n">
        <v>79800</v>
      </c>
      <c r="C50" s="7" t="n">
        <v>36582</v>
      </c>
    </row>
    <row r="51">
      <c r="A51" s="4" t="inlineStr">
        <is>
          <t>Cash, cash equivalents and restricted cash, end of period</t>
        </is>
      </c>
      <c r="B51" s="6" t="n">
        <v>74880</v>
      </c>
      <c r="C51" s="6" t="n">
        <v>459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0</t>
        </is>
      </c>
      <c r="C1" s="2" t="inlineStr">
        <is>
          <t>Jun. 30, 2019</t>
        </is>
      </c>
    </row>
    <row r="2">
      <c r="A2" s="3" t="inlineStr">
        <is>
          <t>The following is a summary of the Company's cash, cash equivalents, and restricted cash total as presented in our statements of cash flows for the periods presented:</t>
        </is>
      </c>
    </row>
    <row r="3">
      <c r="A3" s="4" t="inlineStr">
        <is>
          <t>Cash and cash equivalents</t>
        </is>
      </c>
      <c r="B3" s="6" t="n">
        <v>72503</v>
      </c>
      <c r="C3" s="6" t="n">
        <v>43558</v>
      </c>
    </row>
    <row r="4">
      <c r="A4" s="4" t="inlineStr">
        <is>
          <t>Restricted cash</t>
        </is>
      </c>
      <c r="B4" s="7" t="n">
        <v>2377</v>
      </c>
      <c r="C4" s="7" t="n">
        <v>2401</v>
      </c>
    </row>
    <row r="5">
      <c r="A5" s="4" t="inlineStr">
        <is>
          <t>Total cash, cash equivalents and restricted cash</t>
        </is>
      </c>
      <c r="B5" s="6" t="n">
        <v>74880</v>
      </c>
      <c r="C5" s="6" t="n">
        <v>459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41:26Z</dcterms:created>
  <dcterms:modified xmlns:dcterms="http://purl.org/dc/terms/" xmlns:xsi="http://www.w3.org/2001/XMLSchema-instance" xsi:type="dcterms:W3CDTF">2020-08-07T14:41:26Z</dcterms:modified>
</cp:coreProperties>
</file>